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Fair Value Measurements" sheetId="8" r:id="rId8"/>
    <s:sheet name="Cash, Cash Equivalents and Mark" sheetId="9" r:id="rId9"/>
    <s:sheet name="Commitments and Contingencies" sheetId="10" r:id="rId10"/>
    <s:sheet name="Collaborative Research and Deve" sheetId="11" r:id="rId11"/>
    <s:sheet name="Long-Term Debt" sheetId="12" r:id="rId12"/>
    <s:sheet name="Net Loss Per Share" sheetId="13" r:id="rId13"/>
    <s:sheet name="Preferred Stock, Common Stock a" sheetId="14" r:id="rId14"/>
    <s:sheet name="Equity Plans and Stock-Based Co" sheetId="15" r:id="rId15"/>
    <s:sheet name="Subsequent Events" sheetId="16" r:id="rId16"/>
    <s:sheet name="Organization and Summary of S17" sheetId="17" r:id="rId17"/>
    <s:sheet name="Fair Value Measurements (Tables" sheetId="18" r:id="rId18"/>
    <s:sheet name="Cash, Cash Equivalents and Ma19" sheetId="19" r:id="rId19"/>
    <s:sheet name="Commitments and Contingencies (" sheetId="20" r:id="rId20"/>
    <s:sheet name="Collaborative Research and De21" sheetId="21" r:id="rId21"/>
    <s:sheet name="Long-Term Debt (Tables)" sheetId="22" r:id="rId22"/>
    <s:sheet name="Equity Plans and Stock-Based 23" sheetId="23" r:id="rId23"/>
    <s:sheet name="Organization and Summary of S24" sheetId="24" r:id="rId24"/>
    <s:sheet name="Fair Value Hierarchy for Financ" sheetId="25" r:id="rId25"/>
    <s:sheet name="Fair Value Measurements - Addit" sheetId="26" r:id="rId26"/>
    <s:sheet name="Summary of Cash, Cash Equivalen" sheetId="27" r:id="rId27"/>
    <s:sheet name="Summary of Amortized Cost and E" sheetId="28" r:id="rId28"/>
    <s:sheet name="Commitments and Contingencies -" sheetId="29" r:id="rId29"/>
    <s:sheet name="Future Minimum Payments Under N" sheetId="30" r:id="rId30"/>
    <s:sheet name="Collaborative Research and De31" sheetId="31" r:id="rId31"/>
    <s:sheet name="Summary of Revenue Recognized u" sheetId="32" r:id="rId32"/>
    <s:sheet name="Long-Term Debt - Additional Inf" sheetId="33" r:id="rId33"/>
    <s:sheet name="Schedule of Outstanding Future " sheetId="34" r:id="rId34"/>
    <s:sheet name="Net Loss Per Share - Additional" sheetId="35" r:id="rId35"/>
    <s:sheet name="Preferred Stock, Common Stock36" sheetId="36" r:id="rId36"/>
    <s:sheet name="Option Activity under Stock Pla" sheetId="37" r:id="rId37"/>
    <s:sheet name="Summary of Restricted Stock Uni" sheetId="38" r:id="rId38"/>
    <s:sheet name="Equity Plans and Stock-Based 39" sheetId="39" r:id="rId39"/>
    <s:sheet name="Fair Value-Based Measurements a" sheetId="40" r:id="rId40"/>
    <s:sheet name="Stock-Based Compensation Expens" sheetId="41" r:id="rId41"/>
    <s:sheet name="Subsequent Event - Additional I" sheetId="42" r:id="rId42"/>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DVAX</t>
  </si>
  <si>
    <t>Entity Registrant Name</t>
  </si>
  <si>
    <t>DYNAVAX TECHNOLOGIES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Marketable securities available-for-sale</t>
  </si>
  <si>
    <t>Accounts receivable</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Deferred revenues</t>
  </si>
  <si>
    <t>Long-term debt, current portion</t>
  </si>
  <si>
    <t>Total current liabilities</t>
  </si>
  <si>
    <t>Deferred revenues, net of current portion</t>
  </si>
  <si>
    <t>Long-term debt, net of current portion</t>
  </si>
  <si>
    <t>Other long-term liabilities</t>
  </si>
  <si>
    <t>Total liabilities</t>
  </si>
  <si>
    <t>Commitments and contingencies</t>
  </si>
  <si>
    <t>Stockholders’ equity:</t>
  </si>
  <si>
    <t>Common stock: $0.001 par value; 69,500 shares authorized at June 30, 2015 and December 31, 2014; 30,237 and 26,307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Series B Convertible Preferred Stock</t>
  </si>
  <si>
    <t>Preferred stock: $0.001 par value: Authorized: 5,000 shares; Issued and outstanding Series B Convertible Preferred Stock — 17 shares at June 30, 2015 and 43 at December 31, 2014</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 shares in Thousands, $ in Thousands</t>
  </si>
  <si>
    <t>3 Months Ended</t>
  </si>
  <si>
    <t>Jun. 30, 2014</t>
  </si>
  <si>
    <t>Revenues:</t>
  </si>
  <si>
    <t>Collaboration revenue</t>
  </si>
  <si>
    <t>Grant revenue</t>
  </si>
  <si>
    <t>Service and license revenue</t>
  </si>
  <si>
    <t>Total revenues</t>
  </si>
  <si>
    <t>Operating expenses:</t>
  </si>
  <si>
    <t>Research and development</t>
  </si>
  <si>
    <t>General and administrative</t>
  </si>
  <si>
    <t>Unoccupied facility expense</t>
  </si>
  <si>
    <t>Total operating expenses</t>
  </si>
  <si>
    <t>Loss from operations</t>
  </si>
  <si>
    <t>Other income (expense):</t>
  </si>
  <si>
    <t>Interest income</t>
  </si>
  <si>
    <t>Interest expense</t>
  </si>
  <si>
    <t>Other (loss) income, net</t>
  </si>
  <si>
    <t>Net loss</t>
  </si>
  <si>
    <t>Basic and diluted net loss per share</t>
  </si>
  <si>
    <t>Weighted average shares used to compute basic and diluted net loss per share</t>
  </si>
  <si>
    <t>Condensed Consolidated Statements of Comprehensive Loss (Unaudited) - USD ($) $ in Thousands</t>
  </si>
  <si>
    <t>Statement Of Income And Comprehensive Income [Abstract]</t>
  </si>
  <si>
    <t>Other comprehensive income (loss):</t>
  </si>
  <si>
    <t>Unrealized (loss) gain on marketable securities available-for-sale</t>
  </si>
  <si>
    <t>Cumulative foreign currency translation adjustments</t>
  </si>
  <si>
    <t>Total other comprehensive income (loss)</t>
  </si>
  <si>
    <t>Total comprehensive loss</t>
  </si>
  <si>
    <t>Condensed Consolidated Statements of Cash Flows (Unaudited) - USD ($) $ in Thousands</t>
  </si>
  <si>
    <t>Operating activities</t>
  </si>
  <si>
    <t>Adjustments to reconcile net loss to net cash used in operating activities:</t>
  </si>
  <si>
    <t>Depreciation and amortization</t>
  </si>
  <si>
    <t>Gain on disposal of property and equipment</t>
  </si>
  <si>
    <t>Accretion of discounts and amortization of premiums on marketable securities</t>
  </si>
  <si>
    <t>Accretion of debt discount related to debt financing</t>
  </si>
  <si>
    <t>Accretion of end of term payment related to debt financing</t>
  </si>
  <si>
    <t>Cash-settled portion of stock-based compensation expense</t>
  </si>
  <si>
    <t>Stock compensation expense</t>
  </si>
  <si>
    <t>Changes in operating assets and liabilities:</t>
  </si>
  <si>
    <t>Restricted cash and other assets</t>
  </si>
  <si>
    <t>Accrued liabilities and other long term liabilities</t>
  </si>
  <si>
    <t>Net cash used in operating activities</t>
  </si>
  <si>
    <t>Investing activities</t>
  </si>
  <si>
    <t>Purchases of marketable securities</t>
  </si>
  <si>
    <t>Proceeds from maturities of marketable securities</t>
  </si>
  <si>
    <t>Purchases of property and equipment, net</t>
  </si>
  <si>
    <t>Net cash provided by investing activities</t>
  </si>
  <si>
    <t>Financing activities</t>
  </si>
  <si>
    <t>Proceeds from issuance of common stock, net</t>
  </si>
  <si>
    <t>Proceeds from exercise of stock options and restricted stock awards</t>
  </si>
  <si>
    <t>Proceeds from exercise of warrants</t>
  </si>
  <si>
    <t>Proceeds from Employee Stock Purchase Plan</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Non-cash investing and financing activities:</t>
  </si>
  <si>
    <t>Cash paid during the year for interest</t>
  </si>
  <si>
    <t>Disposal of fully depreciated property and equipment</t>
  </si>
  <si>
    <t>Net change in unrealized gain on marketable securities</t>
  </si>
  <si>
    <t>Organization and Summary of Significant Accounting Policies</t>
  </si>
  <si>
    <t>Organization Consolidation And Presentation Of Financial Statements [Abstract]</t>
  </si>
  <si>
    <t xml:space="preserve">1. Organization and Summary of Significant Accounting Policies Dynavax Technologies Corporation (“we,” “our,” “us,” “Dynavax” or the “Company”) is a clinical-stage biopharmaceutical company that uses toll-like receptor (“TLR”) biology to discover and develop novel vaccines and therapeutics. Our development programs are organized under our three areas of focus: vaccine adjuvants, cancer immunotherapy, and autoimmune and inflammatory diseases. We were incorporated in California in August 1996 under the name Double Helix Corporation, and we changed our name to Dynavax Technologies Corporation in September 1996. We reincorporated in Delaware in 2000.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can be condensed or omitted. Interim-period results are not necessarily indicative of results of operations or cash flows to be expected for a full-year period or any other interim-period. The condensed consolidated balance sheet at December 31, 2014,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4, as filed with the Securities and Exchange Commission (the “SEC”). The unaudited condensed consolidated financial statements include the accounts of Dynavax and our wholly-owned subsidiaries, Dynavax GmbH (formerly known as Rhein Biotech GmbH) and Dynavax International, B.V. Dynavax International, B.V. was dissolved in January 2015. All significant intercompany accounts and transactions, among consolidated entities, have been eliminated. We operate in one business segment: the discovery and development of biopharmaceutical products. Liquidity and Financial Condition We have incurred significant operating losses and negative cash flows from operations since our inception. As of June 30, 2015, we had cash, cash equivalents and marketable securities of $93.4 million. . We expect to continue to spend substantial funds in connection with the development and manufacturing of our product candidates, particularly HEPLISAV-B TM and our investigational cancer immunotherapeutic product candidate, SD-101 . Use of Estimates The preparation of financial statements in conformity with GAAP requires management to make informed estimates and assumptions that affect the amounts reported in the consolidated financial statements and accompanying notes. Actual results could differ materially from these estimates. Reverse Stock Split All references to numbers of shares of our common stock and per-share information in the accompanying financial statements have been adjusted retroactively to reflect the Company’s ten-for-one reverse stock split effected on November 7, 2014. The par value was not adjusted as a result of the reverse stock split. Summary of Significant Accounting Policies There have been no significant changes in our significant accounting policies during the six months ended June 30, 2015, as compared with those disclosed in our Annual Report on Form 10-K for the year ended December 31, 2014. 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may consider our development milestones to be substantive and, accordingly, we expect to recognize as revenue future payments received from such milestones as we achieve each milestone. 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Our license and collaboration agreements with certain partners also provide for contingent payments to be paid to us based solely upon the performance of our partner. For such contingent payments we expect to recognize the payments as revenue upon receipt, provided that collection is reasonably assured and the other revenue recognition criteria have been satisfied. Revenues from manufacturing agreements are recognized upon meeting revenue recognition criteria for substantial performance and acceptance by the customer. Revenue from royalty payments is contingent on future sales activities by our licensees. As a result, we recognize royalty revenue when all revenue recognition criteria have been satisfied. 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such arrangement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makes estimates of its accrued expenses as of each balance sheet date based on the facts and circumstances known to the Company at that time. There have been no material adjustments to the Company’s prior period accrued estimates for clinical trial activities through June 30, 2015. Recent Accounting Pronouncements Accounting Standards Update 2014-09 In May 2014, the FASB issued guidance codified in ASC 606, Revenue Recognition — Revenue from Contracts with Customers Revenue Recognition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in. The Company does not expect that the adoption of this standard will have a significant impact on its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will be effective for the Company in fiscal year 2016. Early adoption is permitted. The Company is currently assessing the future impact of this ASU on its financial statements. </t>
  </si>
  <si>
    <t>Fair Value Measurements</t>
  </si>
  <si>
    <t>Fair Value Disclosures [Abstract]</t>
  </si>
  <si>
    <t xml:space="preserve">2. Fair Value Measurements The Company measur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The carrying amounts of cash equivalents, accounts receivable, accounts payable and accrued liabilities are considered reasonable estimates of their respective fair value because of their short-term nature. The carrying amount of our long-term debt is considered a reasonable estimate of its respective fair value as it is amortized over its life using the effective interest rate. Recurring Fair Value Measurements The following table represents the fair value hierarchy for our financial assets (cash equivalents and marketable securities) measured at fair value on a recurring basis as of June 30, 2015 and December 31, 2014 (in thousands):
Level 1
Level 2
Level 3
Total
June 30, 2015
Money market funds
$
30,847
$
-
$
-
$
30,847
U.S. government agency securities
-
56,895
-
56,895
Total
$
30,847
$
56,895
$
-
$
87,742
Level 1
Level 2
Level 3
Total
December 31, 2014
Money market funds
$
46,989
$
-
$
-
$
46,989
U.S. government agency securities
-
73,141
-
73,141
Total
$
46,989
$
73,141
$
-
$
120,130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 1 and Level 2 during the six months ended June 30, 2015. </t>
  </si>
  <si>
    <t>Cash, Cash Equivalents and Marketable Securities</t>
  </si>
  <si>
    <t>Cash Cash Equivalents And Short Term Investments [Abstract]</t>
  </si>
  <si>
    <t>3. Cash, cash equivalents and marketable securities The following is a summary of cash, cash equivalents and marketable securities available-for-sale as of June 30, 2015 and December 31, 2014 (in thousands):
Amortized Cost
Unrealized Gains
Unrealized Losses
Estimated Fair Value
June 30, 2015
Cash and cash equivalents:
Cash
$
5,639
$
-
$
-
$
5,639
Money market funds
30,847
-
-
30,847
Total cash and cash equivalents
36,486
-
-
36,486
Marketable securities available-for-sale:
U.S. government agency securities
56,895
7
(7
)
56,895
Total marketable securities available-for-sale
56,895
7
(7
)
56,895
Total cash, cash equivalents and marketable securities
$
93,381
$
7
$
(7
)
$
93,381
December 31, 2014
Cash and cash equivalents:
Cash
$
2,522
$
-
$
-
$
2,522
Money market funds
46,989
-
-
46,989
Total cash and cash equivalents
49,511
-
-
49,511
Marketable securities available-for-sale:
U.S. government agency securities
73,140
11
(10
)
73,141
Total marketable securities available-for-sale
73,140
11
(10
)
73,141
Total cash, cash equivalents and marketable securities
$
122,651
$
11
$
(10
)
$
122,652
The maturities of our marketable securities available-for-sale are as follows (in thousands):
June 30, 2015
Amortized Cost
Estimated Fair Value
Mature in one year or less
$
56,895
$
56,895
Mature after one year through two years
-
-
$
56,895
$
56,895
All of our investments are classified as short-term and available-for-sale, as we may not hold our investments until maturity.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incom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s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t>
  </si>
  <si>
    <t>Commitments and Contingencies</t>
  </si>
  <si>
    <t>Commitments And Contingencies Disclosure [Abstract]</t>
  </si>
  <si>
    <t>4. Commitments and Contingencies We lease our facilities in Berkeley, California (“Berkeley Lease”) and Düsseldorf, Germany (“Düsseldorf Lease”) under operating leases that expire in June 2018 and March 2023, respectively. The Berkeley Lease provides for periods of escalating rent. The total cash payments over the life of the lease are divided by the total number of months in the lease period and the average rent is charged to expense each month during the lease period. We entered into sublease agreements under the Düsseldorf Lease for a certain portion of the leased space. The sublease income is offset against our rent expense. During September 2013, we decided not to occupy a portion of our facility in Berkeley, California. As a result, we recorded an estimated unoccupied facility expense of $0.9 million during 2013, representing the present value of the rent payments and other costs associated with the lease, net of estimated sublease income, for the remaining life of the operating lease. Total net rent expense related to our operating leases for the three month periods ended June 30, 2015 and 2014, was $0.5 million and $0.4 million, respectively. Total net rent expense related to our operating leases for the six month periods ended June 30, 2015 and 2014, was $1.0 million and $0.9 million, respectively. Deferred rent was $0.5 million and $0.6 million as of June 30, 2015 and December 31, 2014, respectively. Future minimum payments under the non-cancelable portion of our operating leases at June 30, 2015, excluding payments from sublease agreements, are as follows (in thousands):
Years ending December 31,
2015 (remaining)
$
1,144
2016
2,305
2017
2,354
2018
1,299
2019
474
Thereafter
1,540
Total
$
9,116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rely on research institutions, contract research organizations, clinical investigators as well as clinical and commercial material manufacturers of our product candidates. As of June 30, 2015, under the terms of our agreements, including certain agreements relating to the ongoing Phase 3 trial of HEPLISAV-B, we are obligated to make future payments as services are provided of approximately $12.3 million through 2016. These agreements are terminable by us upon written notice. Generally, we are liable only for actual effort expended by the organizations at any point in time during the contract through the notice period. From time to time, we ar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monetary damage awards, fines and penalties or orders requiring a change in our business practices, which could in the future materially and adversely affect our financial position, results of operations, or cash flows in a particular period.</t>
  </si>
  <si>
    <t>Collaborative Research and Development Agreements</t>
  </si>
  <si>
    <t>Research And Development [Abstract]</t>
  </si>
  <si>
    <t>5. Collaborative Research and Development Agreements AstraZeneca In September 2006, we entered into a research collaboration and license agreement with AstraZeneca for the discovery and development of TLR9 agonist-based therapies for the treatment of asthma and chronic obstructive pulmonary disease. In October 2011, we amended our agreement with AstraZeneca to provide that we will conduct initial clinical development of AZD1419 and AstraZeneca agreed to fund all program expenses to cover the cost of development activities through Phase 2a. Under the terms of the amended agreement, we received an initial payment of $3 million in 2011 to begin the clinical development program. We and AstraZeneca agreed to advance AZD1419 towards a Phase 1 clinical trial, which resulted in a development funding payment of $6 million received in the fourth quarter of 2012. In January 2014, we amended our agreement with AstraZeneca for the clinical development of AZD1419 whereby responsibility for conducting clinical trials was transferred from Dynavax to AstraZeneca upon completion of the Phase 1 trial. In the first quarter of 2014, we received a $5.4 million payment that was due upon execution of this amendment. The agreement with AstraZeneca has been amended several times including, most recently, in December 2014. Under the terms of this amendment, AstraZeneca will fully fund and Dynavax will conduct a Phase 2a safety and efficacy trial of AZD1419 in patients with asthma. In the fourth quarter of 2014, we received an $8.0 million payment due upon execution of this amendment, to be applied towards research and development expenses incurred in conducting the Phase 2a study. Under the terms of this agreement, as amended, we are eligible to receive up to $100 million in additional milestone payments, based on the achievement of certain development and regulatory objectives. Additionally, upon commercialization, we are eligible to receive tiered royalties ranging from the mid to high single-digits based on product sales of any products originating from the collaboration. We have the option to co-promote in the United States products arising from the collaboration, if any. AstraZeneca has the right to sublicense its rights upon our prior consent. Revenue from the $8.0 million payment received in the fourth quarter of 2014 was deferred and is being recognized as development work is performed, through December 2017. The $5.4 million payment received in the first quarter of 2014 and the $3.0 million initial payment received in 2011 were also deferred and are being recognized over the estimated remaining period of performance of development work, which is approximately 30 months. The following table summarizes the revenues earned under our agreement with AstraZeneca, included as collaboration revenue in our consolidated statements of operations (in thousands):
Three Months Ended
Six Months Ended
June 30,
June 30,
2015
2014
2015
2014
Initial payment
$
63
$
180
$
126
$
360
Subsequent payment
237
675
474
1,350
Performance of research activities
630
545
801
1,432
Total
$
930
$
1,400
$
1,401
$
3,142
As of June 30, 2015 and December 31, 2014, total deferred revenue from the initial payment, subsequent payment and development funding payments was $11.4 million and $12.8 million, respectively. Absent early termination, the agreement will expire when all of AstraZeneca’s payment obligations expire. AstraZeneca has the right to terminate the agreement at any time upon prior written notice and either party may terminate the agreement early upon written notice if the other party commits an uncured material breach of the agreement. National Institutes of Health (“NIH”) and Other Funding We have been awarded various grants from the NIH and the NIH’s National Institute of Allergy and Infectious Disease (“NIAID”) in order to fund research. The awards are related to specific research objectives and we earn revenue as the related research expenses are incurred. We have earned revenue during the periods ended June 30, 2015 and 2014 from the following awards:
·
August 2014, NIH awarded us $0.2 million to fund research in developing a transgenic mouse model to study human TLR9 role in disease.
·
September 2013, NIH awarded us $0.2 million to fund research in developing TLR antagonists for therapy of hepatic fibrosis and cirrhosis.
·
June 2012, NIH awarded us $0.6 million to fund research in screening for inhibitors of TLR8 for treatment of autoimmune diseases.
·
May 2012, NIH awarded us $0.4 million to fund development of TLR8 inhibitors for treatment of rheumatoid arthritis.
·
August 2010, NIAID awarded us a grant to take a systems biology approach to study the differences between individuals who do or do not respond to vaccination against the hepatitis B virus. This study is one of several projects conducted under a grant to the Baylor Institute of Immunology Research in Dallas as part of the Human Immune Phenotyping Centers program. We have been awarded a total of $1.4 million under this grant.
·
September 2008, NIAID awarded us a five-year $17 million contract to develop our ISS technology using TLR9 agonists as vaccine adjuvants. The contract supports adjuvant development for anthrax as well as other disease models. The following table summarizes the revenues recognized under the various arrangements with the NIH and NIAID (in thousands):
Three Months Ended
Six Months Ended
June 30,
June 30,
2015
2014
2015
2014
NIAID contracts
$
-
$
965
$
-
$
1,839
All other NIH contracts
101
42
249
293
Total grant revenue
$
101
$
1,007
$
249
$
2,132</t>
  </si>
  <si>
    <t>Long-Term Debt</t>
  </si>
  <si>
    <t>Debt Disclosure [Abstract]</t>
  </si>
  <si>
    <t>6.
Long-Term Debt In December 2014, we entered into a Loan and Security Agreement (“Loan Agreement”) with Hercules Technology Growth Capital, Inc. (“Hercules”) under which we may borrow up to $40.0 million in two tranches. We drew down the first tranche of $10.0 million upon closing of the transaction on December 23, 2014. The second tranche, of $30.0 million, can be drawn at our option any time prior to September 30, 2015, but only if we have achieved certain milestones relating to the ongoing HEPLISAV–B Phase 3 study (“Milestone A”). Milestone A was achieved in July 2015 as the Data and Safety Monitoring Board (“DSMB”) completed its third prespecified review and recommended that the study continue unchanged; however, no additional amounts were drawn down through the date of this quarterly report. We plan to use the proceeds received under the Loan Agreement to provide additional funding for HEPLISAV–B development and pre-commercialization activities, as a potential source of funding for clinical trials for our cancer immunotherapeutic product candidate, SD-101, and for general corporate purposes. The interest rate for each tranche in the Loan Agreement is calculated at a rate equal to the greater of either: (i) 9.75% plus the prime rate as reported from time to time in The Wall Street Journal minus 5.25%, and (ii) 9.75%. Payments under the Loan Agreement are interest only until February 1, 2016 (which will be extended until August 1, 2016, if we achieve Milestone A on or before September 30, 2015, and which will be extended until February 1, 2017, if we meet certain additional HEPLISAV-B Phase 3 related milestones (“Milestone B”) on or before August 1, 2016). The interest only period will be followed by equal monthly payments of principal and interest amortized over a 30 month schedule through the scheduled maturity date on July 1, 2018 (which would be extended through January 1, 2019 if we achieve Milestone A on or before September 30, 2015 or Milestone B on or before August 1, 2016) (the “Loan Maturity Date”). The entire principal balance, including a balloon payment of principal, as applicable, will be due and payable on the Loan Maturity Date, which we recorded as a liability and debt discount at the origination of the loan. See Note 10 for further information regarding our Loan Agreement. A final payment equal to $840,000 (if an aggregate of $10.0 million is advanced under the Loan Agreement) or $2,400,000 (if an aggregate of $40.0 million is advanced under the Loan Agreement) will be due on the Loan Maturity Date, or such earlier date specified in the Loan Agreement. Our obligations under the Loan Agreement are secured by a security interest in substantially all of our assets, other than our intellectual property. Additionally, we paid a $400,000 facility charge to Hercules. The debt issuance costs and final payment fee are being amortized and accreted, respectively, to interest expense over the term of the term loan using the effective interest method. In addition, under the Loan Agreement, Hercules was granted the right, at its discretion, to participate in any subsequent financing in an aggregate amount of up to $1,500,000 (that is, a maximum amount of $1,500,000 with respect to all subsequent financings collectively) on the same terms, conditions and pricing afforded to others participating in any such subsequent financing. Such right applies to subsequent financings in which the aggregate proceeds to us are at least $15 million. The Loan Agreement includes customary affirmative and restrictive covenants, but does not include any financial maintenance covenants, and also includes standard events of default. At June 30, 2015, we were in compliance with all loan covenants. Upon an event of default, including a change of control , Hercules has the option to accelerate repayment of the loan, including payment of any applicable prepayment charges, which is 1.50% of the outstanding loan balance and accrued but unpaid interest. As of June 30, 2015 and December 31, 2014, we had outstanding borrowings under the Loan Agreement of $10.0 million, with a carrying value of $9.5 million and $9.6 million, respectively, net of the debt discounts. The following table summarizes our outstanding future minimum payments associated with our long-term debt as of June 30, 2015 (in thousands):
Obligations:
Total
2015
2016-2017
2018-2019
2020 and Thereafter
Principal payments on long-term debt
$
10,000
$
-
$
7,425
$
2,575
$
-
Interest payments on long-term debt
1,910
496
1,328
86
-
Total
$
11,910
$
496
$
8,753
$
2,661
$
-</t>
  </si>
  <si>
    <t>Net Loss Per Share</t>
  </si>
  <si>
    <t>Text Block [Abstract]</t>
  </si>
  <si>
    <t>7.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common stock subject to repurchase by us, outstanding options, stock awards, Series B Convertible Preferred Stock, and warrants are considered to be potentially dilutive common shares and are only included in the calculation of diluted net loss per share when their effect is dilutive. Stock options, Series B Convertible Preferred Stock, warrants and stock awards totaling approximately 4,660,000 and 7,630,000 shares of common stock as of June 30, 2015 and 2014, respectively, were excluded from the calculation of diluted net loss per share for the three months ended June 30, 2015 and 2014, because the effect of their inclusion would have been anti-dilutive. For periods in which the Company has a net loss and no instruments are determined to be dilutive, such as the three months ended June 30, 2015 and 2014, basic and diluted loss per share are the same.</t>
  </si>
  <si>
    <t>Preferred Stock, Common Stock and Warrants</t>
  </si>
  <si>
    <t>Preferred Stock Common Stock And Warrants [Abstract]</t>
  </si>
  <si>
    <t xml:space="preserve">8. Preferred Stock, Common Stock and Warrants Preferred Stock Outstanding As of June 30, 2015, there were 5,000,000 shares of preferred stock authorized and 17,430 shares of $0.001 par value Series B Convertible Preferred Stock outstanding. On February 26, 2015, 26,000 shares of our Series B Convertible Preferred Stock were converted into 2,600,000 shares of common stock. See Note 10 for further information regarding our Preferred Stock. Each share of Series B Convertible Preferred Stock is convertible into 100 shares of common stock at any time at the holder’s option. However, the holder is prohibited from converting the Series B Convertible Preferred Stock into shares of common stock if, as a result of such conversion, the holder and its affiliates would own more than 9.98% of the total number of shares of common stock then issued and outstanding. In the event of the Company’s liquidation, dissolution, or winding up, holders of Series B Convertible Preferred Stock will receive a payment equal to $0.001 per share before any proceeds are distributed to the common stockholders. Shares of Series B Convertible Preferred Stock generally have no voting rights, except as required by law and except that the consent of holders of a majority of the outstanding Series B Convertible Preferred Stock is required to amend the terms of the Series B Convertible Preferred Stock. Holders of Series B Convertible Preferred Stock are not entitled to receive any dividends, unless and until specifically declared by the Company’s board of directors. The Series B Convertible Preferred Stock ranks senior to the Company’s common stock as to distributions of assets upon the Company’s liquidation, dissolution or winding up, whether voluntarily or involuntarily. The Series B Convertible Preferred Stock may rank senior to, on parity with or junior to any class or series of the Company’s capital stock created in the future depending upon the specific terms of such future stock issuance. Common Stock Outstanding As of June 30, 2015, the Company has 30,237,147 shares of common stock outstanding. On November 10, 2014, we entered into an At Market Issuance Sales Agreement (the “ATM Agreement”) with Cowen and Company, LLC (“Cowen”) under which we may offer and sell our common stock having aggregate sales proceeds of up to $50,000,000 from time to time through Cowen as our sales agent. Sales of our common stock through Cowen will be made by means of ordinary brokers’ transactions on the NASDAQ Capital Market or otherwise at market prices prevailing at the time of sale, in block transactions, or as otherwise agreed upon by us and Cowen. Cowen will use commercially reasonable efforts to sell our common stock from time to time, based upon instructions from us (including any price, time or size limits or other customary parameters or conditions we may impose). We agreed to pay Cowen a commission of up to 3.0% of the gross sales proceeds of any common stock sold through Cowen under the ATM Agreement. As of June 30, 2015, we had sold 929,590 shares of common stock under the ATM Agreement resulting in net proceeds to us of approximately $20.2 million. See Note 10 for further information regarding our Common Stock. Warrants As of June 30, 2015, no warrants to purchase shares of our common stock were outstanding. During the three months ended June 30, 2015, approximately 1,060,000 warrants were exercised resulting in the issuance of 375,000 shares of our common stock. </t>
  </si>
  <si>
    <t>Equity Plans and Stock-Based Compensation</t>
  </si>
  <si>
    <t>Share Based Compensation [Abstract]</t>
  </si>
  <si>
    <t xml:space="preserve">9. Equity Plans and Stock-Based Compensation Option activity under our stock-based compensation plans during the six months ended June 30, 2015 was as follows (in thousands except per share amounts):
Shares Underlying Outstanding Options (in thousands)
Weighted-Average Exercise Price Per Share
Weighted-Average Remaining Contractual Term (years)
Aggregate Intrinsic Value (in thousands)
Balance at December 31, 2014
1,820
$
27.48
Options granted
1,094
16.83
Options exercised
(8
)
15.60
Options cancelled:
Options forfeited (unvested)
(82
)
17.34
Options cancelled (vested)
(101
)
43.55
Balance at June 30, 2015
2,723
22.92
7.23
$
12,303
Vested and expected to vest at June 30, 2015
2,568
23.27
7.10
$
11,323
Exercisable at June 30, 2015
1,166
29.61
4.64
$
3,001
Restricted stock unit activity under our stock-based compensation plans during the six months ended June 30, 2015 was as follows (in thousands except per share amounts):
Number of Shares (In thousands)
Weighted-Average Grant-Date Fair Value
Non-vested as of December 31, 2014
179
$
17.13
Granted
24
$
16.16
Vested
(3
)
$
16.90
Forfeited or expired
(5
)
$
18.71
Non-vested as of June 30, 2015
195
$
16.97
The aggregate intrinsic value of the restricted stock units outstanding as of June 30, 2015, based on our stock price on that date, was $4.6 million. As of June 30, 2015, approximately 75,000 shares underlying stock options and restricted stock units awards with performance-based vesting criteria were outstanding. Vesting criteria for these performance-based awards have not been met as of June 30, 2015. Under our stock-based compensation plans, option awards generally vest over a four-year period contingent upon continuous service and expire ten years from the date of grant (or earlier upon termination of continuous service). The fair value-based measurement of each option is estimated on the date of grant using the Black-Scholes option valuation model. The fair value-based measurements and weighted-average assumptions used in the calculations of these measurements are as follows:
Stock Options
Stock Options
Employee Stock Purchase Plan
Three Months Ended
Six Months Ended
Six Months Ended
June 30,
June 30,
June 30,
2015
2014
2015
2014
2015
2014
Weighted-average fair value
$
14.28
$
13.60
$
12.76
$
15.50
$
8.18
$
9.20
Risk-free interest rate
1.7
%
1.9
%
1.7
%
1.8
%
0.4
%
0.2
%
Expected life (in years)
5.9
5.8
5.9
5.9
1.2
1.1
Volatility
0.7
1.3
0.7
1.4
0.7
0.9
We recognized stock-based compensation expense of $1.9 million and $1.7 million for the three months ended June 30, 2015 and 2014, respectively. We recognized stock-based compensation expense of $3.9 million and $2.9 million for the six months ended June 30, 2015 and 2014, respectively.
Three Months Ended
Six Months Ended
June 30,
June 30,
2015
2014
2015
2014
Research and development
$
868
$
738
$
1,753
$
1,430
General and administrative
1,050
938
2,119
1,516
Total
$
1,918
$
1,676
$
3,872
$
2,946
As of June 30, 2015, the total unrecognized compensation cost related to non-vested equity awards including all awards with time-based vesting amounted to $21.4 million, which is expected to be recognized over the remaining weighted-average vesting period of 3.0 years. Additionally, as of June 30, 2015, the total unrecognized compensation cost related to equity awards with performance-based vesting criteria not deemed probable of vesting amounted to $0.4 million. Employee Stock Purchase Plan As of June 30, 2015, 99,600 shares were approved for issuance under the 2004 Employee Stock Purchase Plan, subject to adjustment for a stock split, or any future stock dividend or other similar change in our common stock or capital structure. As of June 30, 2015, employees have acquired 94,410 shares of our common stock under the 2004 Employee Stock Purchase Plan. As of June 30, 2015, 5,190 shares of our common stock remained available for future purchases under the 2004 Employee Stock Purchase Plan. In May 2014, stockholders of the Company approved the 2014 Employee Stock Purchase Plan (the “Purchase Plan”), pursuant to which the Company may issue up to 50,000 </t>
  </si>
  <si>
    <t>Subsequent Events</t>
  </si>
  <si>
    <t>Subsequent Events [Abstract]</t>
  </si>
  <si>
    <t>10. Subsequent Events In July 2015, we received additional cash of approximately $28.8 million resulting from sales of our common stock following the end of the quarter under our ATM Agreement. The ATM Agreement has concluded, as we have reached an aggregate of $50 million of gross proceeds from sales of our common stock as specified in the ATM Agreement. On July 9, 2015, we announced that the independent DSMB charged with periodically reviewing safety data from HBV-23, the ongoing Phase 3 clinical study of HEPLISAV-B, had completed its third prespecified review and recommended that the study continue unchanged, resulting in the achievement of Milestone A under the Loan Agreement with Hercules and providing us the option to draw down the $30.0 million second tranche at any time prior to September 30, 2015 pursuant to the agreement. No additional amount has been drawn down through the date of this quarterly report. Additionally, the loan amortization date is now August 1, 2016 and the Loan Maturity Date is now January 1, 2019. See Note 6 for terms disclosed under our Loan Agreement. On July 23, 2015, 17,430 shares of our Series B Convertible Preferred Stock were converted into 1,743,000 shares of common stock. As of July 23, 2015, no Series B Convertible Preferred Stock remained outstanding. On July 27, 2015, we completed an underwritten public offering of 5,227,273 shares of our common stock, including 681,818 shares sold pursuant to the full exercise of an overallotment option previously granted to the underwriters. All of the shares were offered at a price to the public of $27.50 per share. The net proceeds to us from this offering were approximately $134.8 million, after deducting the underwriting discount and other estimated offering expenses payable by us. Subsequent events noted have been evaluated through the date of this quarterly report on Form 10-Q.</t>
  </si>
  <si>
    <t>Organization and Summary of Significant 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can be condensed or omitted. Interim-period results are not necessarily indicative of results of operations or cash flows to be expected for a full-year period or any other interim-period. The condensed consolidated balance sheet at December 31, 2014,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4, as filed with the Securities and Exchange Commission (the “SEC”). The unaudited condensed consolidated financial statements include the accounts of Dynavax and our wholly-owned subsidiaries, Dynavax GmbH (formerly known as Rhein Biotech GmbH) and Dynavax International, B.V. Dynavax International, B.V. was dissolved in January 2015. All significant intercompany accounts and transactions, among consolidated entities, have been eliminated. We operate in one business segment: the discovery and development of biopharmaceutical products. </t>
  </si>
  <si>
    <t>Liquidity and Financial Condition</t>
  </si>
  <si>
    <t xml:space="preserve">Liquidity and Financial Condition We have incurred significant operating losses and negative cash flows from operations since our inception. As of June 30, 2015, we had cash, cash equivalents and marketable securities of $93.4 million. . We expect to continue to spend substantial funds in connection with the development and manufacturing of our product candidates, particularly HEPLISAV-B TM and our investigational cancer immunotherapeutic product candidate, SD-101 . </t>
  </si>
  <si>
    <t>Use of Estimates</t>
  </si>
  <si>
    <t>Use of Estimates The preparation of financial statements in conformity with GAAP requires management to make informed estimates and assumptions that affect the amounts reported in the consolidated financial statements and accompanying notes. Actual results could differ materially from these estimates.</t>
  </si>
  <si>
    <t>Reverse Stock Split</t>
  </si>
  <si>
    <t>Reverse Stock Split All references to numbers of shares of our common stock and per-share information in the accompanying financial statements have been adjusted retroactively to reflect the Company’s ten-for-one reverse stock split effected on November 7, 2014. The par value was not adjusted as a result of the reverse stock split.</t>
  </si>
  <si>
    <t>Summary of Significant Accounting Policies</t>
  </si>
  <si>
    <t xml:space="preserve">Summary of Significant Accounting Policies There have been no significant changes in our significant accounting policies during the six months ended June 30, 2015, as compared with those disclosed in our Annual Report on Form 10-K for the year ended December 31, 2014. </t>
  </si>
  <si>
    <t>Revenue Recognition</t>
  </si>
  <si>
    <t>Revenue Recognition Our revenues consist of amounts earned from collaborations, grants and fees from services and licenses. We enter into license and manufacturing agreements and collaborative research and development arrangements with pharmaceutical and biotechnology partners that may involve multiple deliverables. Our arrang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We recognize revenue when there is persuasive evidence that an arrangement exists, delivery has occurred or services have been rendered, the price is fixed or determinable and collectability is reasonably assured. Non-refundable upfront fees received for license and collaborative agreements and other payments under collaboration agreements where we have continuing performance obligations related to the payments are deferred and recognized over our estimated performance period. Revenue is recognized on a ratable basis, unless we determine that another method is more appropriate, through the date at which our performance obligations are completed. Management makes its best estimate of the period over which we expect to fulfill our performance obligations, which may include clinical development activities. Given the uncertainties of research and development collaborations, significant judgment is required to determine the duration of the performance period. We recognize cost reimbursement revenue under collaborative agreements as the related research and development costs are incurred, as provided for under the terms of these agreements. Contingent consideration received for the achievement of a substantive milestone is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entity’s performance or a specific outcome resulting from the entity’s performance and (iii) if achieved, the event would result in additional payments being due to the entity. Our license and collaboration agreements with our partners provide for payments to be paid to us upon the achievement of development milestones. Given the challenges inherent in developing biologic products, there is substantial uncertainty whether any such milestones will be achieved at the time we entered into these agreements. In addition, we evaluate whether the development milestones meet the criteria to be considered substantive. The conditions include: (i) the development work is contingent on either of the following: (a) the vendor’s performance to achieve the milestone or (b) the enhancement of the value of the deliverable item or items as a result of a specific outcome resulting from the vendor’s performance to achieve the milestone; (ii) it relates solely to past performance and (iii) it is reasonable relative to all the deliverable and payment terms within the arrangement. As a result of our analysis, we may consider our development milestones to be substantive and, accordingly, we expect to recognize as revenue future payments received from such milestones as we achieve each milestone. Milestone payments that are contingent upon the achievement of substantive at-risk performance criteria are recognized in full upon achievement of those milestone events in accordance with the terms of the agreement and assuming all other revenue recognition criteria have been met. All revenue recognized to date under our collaborative agreements has been nonrefundable. Our license and collaboration agreements with certain partners also provide for contingent payments to be paid to us based solely upon the performance of our partner. For such contingent payments we expect to recognize the payments as revenue upon receipt, provided that collection is reasonably assured and the other revenue recognition criteria have been satisfied. Revenues from manufacturing agreements are recognized upon meeting revenue recognition criteria for substantial performance and acceptance by the customer. Revenue from royalty payments is contingent on future sales activities by our licensees. As a result, we recognize royalty revenue when all revenue recognition criteria have been satisfied. Revenue from government and private agency grants is recognized as the related research expenses are incurred and to the extent that funding is approved. Additionally, we recognize revenue based on the facilities and administrative cost rate reimbursable per the terms of the grant awards.</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such arrangement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The Company makes estimates of its accrued expenses as of each balance sheet date based on the facts and circumstances known to the Company at that time. There have been no material adjustments to the Company’s prior period accrued estimates for clinical trial activities through June 30, 2015.</t>
  </si>
  <si>
    <t>Recent Accounting Pronouncements</t>
  </si>
  <si>
    <t xml:space="preserve">Recent Accounting Pronouncements Accounting Standards Update 2014-09 In May 2014, the FASB issued guidance codified in ASC 606, Revenue Recognition — Revenue from Contracts with Customers Revenue Recognition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in. The Company does not expect that the adoption of this standard will have a significant impact on its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will be effective for the Company in fiscal year 2016. Early adoption is permitted. The Company is currently assessing the future impact of this ASU on its financial statements. </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as of June 30, 2015 and December 31, 2014 (in thousands):
Level 1
Level 2
Level 3
Total
June 30, 2015
Money market funds
$
30,847
$
-
$
-
$
30,847
U.S. government agency securities
-
56,895
-
56,895
Total
$
30,847
$
56,895
$
-
$
87,742
Level 1
Level 2
Level 3
Total
December 31, 2014
Money market funds
$
46,989
$
-
$
-
$
46,989
U.S. government agency securities
-
73,141
-
73,141
Total
$
46,989
$
73,141
$
-
$
120,130</t>
  </si>
  <si>
    <t>Cash, Cash Equivalents and Marketable Securities (Tables)</t>
  </si>
  <si>
    <t>Summary of Cash, Cash Equivalents and Marketable Securities Available-for-Sale</t>
  </si>
  <si>
    <t>The following is a summary of cash, cash equivalents and marketable securities available-for-sale as of June 30, 2015 and December 31, 2014 (in thousands):
Amortized Cost
Unrealized Gains
Unrealized Losses
Estimated Fair Value
June 30, 2015
Cash and cash equivalents:
Cash
$
5,639
$
-
$
-
$
5,639
Money market funds
30,847
-
-
30,847
Total cash and cash equivalents
36,486
-
-
36,486
Marketable securities available-for-sale:
U.S. government agency securities
56,895
7
(7
)
56,895
Total marketable securities available-for-sale
56,895
7
(7
)
56,895
Total cash, cash equivalents and marketable securities
$
93,381
$
7
$
(7
)
$
93,381
December 31, 2014
Cash and cash equivalents:
Cash
$
2,522
$
-
$
-
$
2,522
Money market funds
46,989
-
-
46,989
Total cash and cash equivalents
49,511
-
-
49,511
Marketable securities available-for-sale:
U.S. government agency securities
73,140
11
(10
)
73,141
Total marketable securities available-for-sale
73,140
11
(10
)
73,141
Total cash, cash equivalents and marketable securities
$
122,651
$
11
$
(10
)
$
122,652</t>
  </si>
  <si>
    <t>Maturities of Marketable Securities Available-for-Sale</t>
  </si>
  <si>
    <t>The maturities of our marketable securities available-for-sale are as follows (in thousands):
June 30, 2015
Amortized Cost
Estimated Fair Value
Mature in one year or less
$
56,895
$
56,895
Mature after one year through two years
-
-
$
56,895
$
56,895</t>
  </si>
  <si>
    <t>Commitments and Contingencies (Tables)</t>
  </si>
  <si>
    <t>Future Minimum Payments Under Non-Cancelable Portion of Operating Leases</t>
  </si>
  <si>
    <t>Future minimum payments under the non-cancelable portion of our operating leases at June 30, 2015, excluding payments from sublease agreements, are as follows (in thousands):
Years ending December 31,
2015 (remaining)
$
1,144
2016
2,305
2017
2,354
2018
1,299
2019
474
Thereafter
1,540
Total
$
9,116</t>
  </si>
  <si>
    <t>Collaborative Research and Development Agreements (Tables)</t>
  </si>
  <si>
    <t>Astra Zeneca</t>
  </si>
  <si>
    <t>Summary of Revenue Recognized under Various Agreements</t>
  </si>
  <si>
    <t>The following table summarizes the revenues earned under our agreement with AstraZeneca, included as collaboration revenue in our consolidated statements of operations (in thousands):
Three Months Ended
Six Months Ended
June 30,
June 30,
2015
2014
2015
2014
Initial payment
$
63
$
180
$
126
$
360
Subsequent payment
237
675
474
1,350
Performance of research activities
630
545
801
1,432
Total
$
930
$
1,400
$
1,401
$
3,142</t>
  </si>
  <si>
    <t>National Institutes of Health</t>
  </si>
  <si>
    <t>The following table summarizes the revenues recognized under the various arrangements with the NIH and NIAID (in thousands):
Three Months Ended
Six Months Ended
June 30,
June 30,
2015
2014
2015
2014
NIAID contracts
$
-
$
965
$
-
$
1,839
All other NIH contracts
101
42
249
293
Total grant revenue
$
101
$
1,007
$
249
$
2,132</t>
  </si>
  <si>
    <t>Long-Term Debt (Tables)</t>
  </si>
  <si>
    <t>Schedule of Outstanding Future Minimum Payments of Long-Term Debt</t>
  </si>
  <si>
    <t>The following table summarizes our outstanding future minimum payments associated with our long-term debt as of June 30, 2015 (in thousands):
Obligations:
Total
2015
2016-2017
2018-2019
2020 and Thereafter
Principal payments on long-term debt
$
10,000
$
-
$
7,425
$
2,575
$
-
Interest payments on long-term debt
1,910
496
1,328
86
-
Total
$
11,910
$
496
$
8,753
$
2,661
$
-</t>
  </si>
  <si>
    <t>Equity Plans and Stock-Based Compensation (Tables)</t>
  </si>
  <si>
    <t>Option Activity under Stock-Based Compensation Plans</t>
  </si>
  <si>
    <t>Option activity under our stock-based compensation plans during the six months ended June 30, 2015 was as follows (in thousands except per share amounts):
Shares Underlying Outstanding Options (in thousands)
Weighted-Average Exercise Price Per Share
Weighted-Average Remaining Contractual Term (years)
Aggregate Intrinsic Value (in thousands)
Balance at December 31, 2014
1,820
$
27.48
Options granted
1,094
16.83
Options exercised
(8
)
15.60
Options cancelled:
Options forfeited (unvested)
(82
)
17.34
Options cancelled (vested)
(101
)
43.55
Balance at June 30, 2015
2,723
22.92
7.23
$
12,303
Vested and expected to vest at June 30, 2015
2,568
23.27
7.10
$
11,323
Exercisable at June 30, 2015
1,166
29.61
4.64
$
3,001</t>
  </si>
  <si>
    <t>Summary of Restricted Stock Units Activity</t>
  </si>
  <si>
    <t>Restricted stock unit activity under our stock-based compensation plans during the six months ended June 30, 2015 was as follows (in thousands except per share amounts):
Number of Shares (In thousands)
Weighted-Average Grant-Date Fair Value
Non-vested as of December 31, 2014
179
$
17.13
Granted
24
$
16.16
Vested
(3
)
$
16.90
Forfeited or expired
(5
)
$
18.71
Non-vested as of June 30, 2015
195
$
16.97</t>
  </si>
  <si>
    <t>Fair Value-Based Measurements and Weighted-Average Assumptions</t>
  </si>
  <si>
    <t>The fair value-based measurements and weighted-average assumptions used in the calculations of these measurements are as follows:
Stock Options
Stock Options
Employee Stock Purchase Plan
Three Months Ended
Six Months Ended
Six Months Ended
June 30,
June 30,
June 30,
2015
2014
2015
2014
2015
2014
Weighted-average fair value
$
14.28
$
13.60
$
12.76
$
15.50
$
8.18
$
9.20
Risk-free interest rate
1.7
%
1.9
%
1.7
%
1.8
%
0.4
%
0.2
%
Expected life (in years)
5.9
5.8
5.9
5.9
1.2
1.1
Volatility
0.7
1.3
0.7
1.4
0.7
0.9</t>
  </si>
  <si>
    <t>Stock-Based Compensation Expense</t>
  </si>
  <si>
    <t>The components of stock-based compensation expense were (in thousands):
Three Months Ended
Six Months Ended
June 30,
June 30,
2015
2014
2015
2014
Research and development
$
868
$
738
$
1,753
$
1,430
General and administrative
1,050
938
2,119
1,516
Total
$
1,918
$
1,676
$
3,872
$
2,946</t>
  </si>
  <si>
    <t>Organization and Summary of Significant Accounting Policies - Additional Information (Detail) - Jun. 30, 2015 $ in Millions</t>
  </si>
  <si>
    <t>USD ($)Segment</t>
  </si>
  <si>
    <t>Number of operating segment | Segment</t>
  </si>
  <si>
    <t>Cash, cash equivalents and marketable securities</t>
  </si>
  <si>
    <t>Reverse stock split</t>
  </si>
  <si>
    <t>ten-for-one</t>
  </si>
  <si>
    <t>Reverse stock split effective date</t>
  </si>
  <si>
    <t>Nov. 7,
		2014</t>
  </si>
  <si>
    <t>Fair Value Hierarchy for Financial Assets Measured at Fair Value on Recurring Basis (Detail) - Fair Value, Measurements, Recurring - USD ($) $ in Thousands</t>
  </si>
  <si>
    <t>Fair Value Assets And Liabilities Measured On Recurring And Nonrecurring Basis [Line Items]</t>
  </si>
  <si>
    <t>Assets</t>
  </si>
  <si>
    <t>Fair Value, Inputs, Level 1</t>
  </si>
  <si>
    <t>Fair Value, Inputs, Level 2</t>
  </si>
  <si>
    <t>Money Market Funds</t>
  </si>
  <si>
    <t>Money Market Funds | Fair Value, Inputs, Level 1</t>
  </si>
  <si>
    <t>U.S. Government Agency Securities</t>
  </si>
  <si>
    <t>U.S. Government Agency Securities | Fair Value, Inputs, Level 2</t>
  </si>
  <si>
    <t>Fair Value Measurements - Additional Information (Detail)</t>
  </si>
  <si>
    <t>Jun. 30, 2015USD ($)</t>
  </si>
  <si>
    <t>Transfers between level 1 and level 2</t>
  </si>
  <si>
    <t>Summary of Cash, Cash Equivalents and Marketable Securities Available-for-Sale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U.S. Government Agency Securities | Marketable Securities Available-for-Sale</t>
  </si>
  <si>
    <t>Summary of Amortized Cost and Estimated Fair Value of Marketable Securities Available-for-Sale (Detail) $ in Thousands</t>
  </si>
  <si>
    <t>Mature in one year or less</t>
  </si>
  <si>
    <t>Mature after one year through two years</t>
  </si>
  <si>
    <t>Total amortized cost</t>
  </si>
  <si>
    <t>Total estimated fair value</t>
  </si>
  <si>
    <t>Commitments and Contingencies - Additional Information (Detail) - USD ($) $ in Thousands</t>
  </si>
  <si>
    <t>12 Months Ended</t>
  </si>
  <si>
    <t>Dec. 31, 2013</t>
  </si>
  <si>
    <t>Loss Contingencies [Line Items]</t>
  </si>
  <si>
    <t>Rent expense, net</t>
  </si>
  <si>
    <t>Deferred rent</t>
  </si>
  <si>
    <t>Future payments obligation</t>
  </si>
  <si>
    <t>Berkeley, California (the "Berkeley Lease")</t>
  </si>
  <si>
    <t>Operating leases expiration date</t>
  </si>
  <si>
    <t>2018-06</t>
  </si>
  <si>
    <t>Dusseldorf, Germany (the "Dusseldorf Lease")</t>
  </si>
  <si>
    <t>2023-03</t>
  </si>
  <si>
    <t>Future Minimum Payments Under Non-Cancelable Portion of Operating Leases (Detail) $ in Thousands</t>
  </si>
  <si>
    <t>2015 (remaining)</t>
  </si>
  <si>
    <t>Thereafter</t>
  </si>
  <si>
    <t>Total</t>
  </si>
  <si>
    <t>Collaborative Research and Development Agreements - Additional Information (Detail) - USD ($)</t>
  </si>
  <si>
    <t>1 Months Ended</t>
  </si>
  <si>
    <t>Oct. 31, 2011</t>
  </si>
  <si>
    <t>Sep. 30, 2008</t>
  </si>
  <si>
    <t>Mar. 31, 2014</t>
  </si>
  <si>
    <t>Dec. 31, 2012</t>
  </si>
  <si>
    <t>Dec. 31, 2011</t>
  </si>
  <si>
    <t>Aug. 31, 2014</t>
  </si>
  <si>
    <t>Sep. 30, 2013</t>
  </si>
  <si>
    <t>Jun. 30, 2012</t>
  </si>
  <si>
    <t>May. 31, 2012</t>
  </si>
  <si>
    <t>Aug. 31, 2010</t>
  </si>
  <si>
    <t>Deferred Revenue Arrangement [Line Items]</t>
  </si>
  <si>
    <t>Revenue from milestone payment</t>
  </si>
  <si>
    <t>Collaboration Revenue</t>
  </si>
  <si>
    <t>Deferred revenue recognition period</t>
  </si>
  <si>
    <t>30 days</t>
  </si>
  <si>
    <t>Deferred revenue</t>
  </si>
  <si>
    <t>Grants receivable</t>
  </si>
  <si>
    <t>National Institutes of Health | Hepatic Fibrosis and Cirrhosis</t>
  </si>
  <si>
    <t>National Institutes of Health | Autoimmune Disease</t>
  </si>
  <si>
    <t>National Institutes of Health | Rheumatoid Arthritis</t>
  </si>
  <si>
    <t>National Institute of Allergy and Infectious Diseases | Hepatitis B Virus</t>
  </si>
  <si>
    <t>National Institute of Allergy and Infectious Diseases | Iss Technology</t>
  </si>
  <si>
    <t>Research collaboration and license agreement period</t>
  </si>
  <si>
    <t>5 years</t>
  </si>
  <si>
    <t>Amendment</t>
  </si>
  <si>
    <t>Amendment | Maximum</t>
  </si>
  <si>
    <t>Additional revenue recognized</t>
  </si>
  <si>
    <t>Summary of Revenue Recognized under Various Agreements (Detail) - USD ($) $ in Thousands</t>
  </si>
  <si>
    <t>Product Information [Line Items]</t>
  </si>
  <si>
    <t>Performance of research activities</t>
  </si>
  <si>
    <t>National Institute of Allergy and Infectious Diseases</t>
  </si>
  <si>
    <t>Initial payment</t>
  </si>
  <si>
    <t>Subsequent payment</t>
  </si>
  <si>
    <t>Long-Term Debt - Additional Information (Detail)</t>
  </si>
  <si>
    <t>Dec. 23, 2014USD ($)</t>
  </si>
  <si>
    <t>Sep. 30, 2015USD ($)</t>
  </si>
  <si>
    <t>Dec. 31, 2014USD ($)TRANCHES</t>
  </si>
  <si>
    <t>Debt Instrument [Line Items]</t>
  </si>
  <si>
    <t>Advance payment on loan agreement</t>
  </si>
  <si>
    <t>Facility charge to Hercules</t>
  </si>
  <si>
    <t>First Tranche</t>
  </si>
  <si>
    <t>Final minimum repayment of debt</t>
  </si>
  <si>
    <t>Hercules Technology Growth Capital, Inc. (“Hercules”)</t>
  </si>
  <si>
    <t>Maximum borrowing capacity</t>
  </si>
  <si>
    <t>Number of tranches for loan and security agreement | TRANCHES</t>
  </si>
  <si>
    <t>Proceeds from lines of credit</t>
  </si>
  <si>
    <t>Debt instrument, interest rate</t>
  </si>
  <si>
    <t>9.75%</t>
  </si>
  <si>
    <t>Debt instrument, interest rate terms</t>
  </si>
  <si>
    <t>The interest rate for each tranche in the Loan Agreement is calculated at a rate equal to the greater of either: (i) 9.75% plus the prime rate as reported from time to time in The Wall Street Journal minus 5.25%, and (ii) 9.75%</t>
  </si>
  <si>
    <t>Debt instrument, payment terms</t>
  </si>
  <si>
    <t>Payments under the Loan Agreement are interest only until February 1, 2016 (which will be extended until August 1, 2016, if we achieve Milestone A on or before September 30, 2015, and which will be extended until February 1, 2017, if we meet certain additional HEPLISAV-B Phase 3 related milestones (“Milestone B”) on or before August 1, 2016). The interest only period will be followed by equal monthly payments of principal and interest amortized over a 30 month schedule through the scheduled maturity date on July 1, 2018 (which would be extended through January 1, 2019 if we achieve Milestone A on or before September 30, 2015 or Milestone B on or before August 1, 2016) (the “Loan Maturity Date”).</t>
  </si>
  <si>
    <t>Debt instrument, maturity date</t>
  </si>
  <si>
    <t>Jul. 1,
		2018</t>
  </si>
  <si>
    <t>Debt instrument, extension date</t>
  </si>
  <si>
    <t>Jan. 1,
		2019</t>
  </si>
  <si>
    <t>Debt instrument prepayment charge</t>
  </si>
  <si>
    <t>1.50%</t>
  </si>
  <si>
    <t>Outstanding borrowings</t>
  </si>
  <si>
    <t>Carrying value debt</t>
  </si>
  <si>
    <t>Hercules Technology Growth Capital, Inc. (“Hercules”) | Minimum</t>
  </si>
  <si>
    <t>Hercules Technology Growth Capital, Inc. (“Hercules”) | Prime Rate</t>
  </si>
  <si>
    <t>Debt instrument, basis spread on variable rate</t>
  </si>
  <si>
    <t>5.25%</t>
  </si>
  <si>
    <t>Hercules Technology Growth Capital, Inc. (“Hercules”) | First Tranche</t>
  </si>
  <si>
    <t>Hercules Technology Growth Capital, Inc. (“Hercules”) | Second Tranche</t>
  </si>
  <si>
    <t>Hercules Technology Growth Capital, Inc. (“Hercules”) | Second Tranche | Scenario Forecast</t>
  </si>
  <si>
    <t>Debt under Loan Agreement</t>
  </si>
  <si>
    <t>Schedule of Outstanding Future Minimum Payments of Long-Term Debt (Detail) $ in Thousands</t>
  </si>
  <si>
    <t>2016-2017</t>
  </si>
  <si>
    <t>2018-2019</t>
  </si>
  <si>
    <t>Principal payments on long-term debt</t>
  </si>
  <si>
    <t>Interest payments on long-term debt</t>
  </si>
  <si>
    <t>Net Loss Per Share - Additional Information (Detail) - USD ($)</t>
  </si>
  <si>
    <t>Earnings Per Share [Abstract]</t>
  </si>
  <si>
    <t>Stock options, Series B Convertible Preferred Stock, warrants and stock awards excluding calculation of diluted net loss per share</t>
  </si>
  <si>
    <t>Dilutive securities, effect on basic earnings per share</t>
  </si>
  <si>
    <t>Preferred Stock, Common Stock and Warrants - Additional Information (Detail)</t>
  </si>
  <si>
    <t>Feb. 26, 2015shares</t>
  </si>
  <si>
    <t>Nov. 10, 2014USD ($)</t>
  </si>
  <si>
    <t>Jun. 30, 2015USD ($)$ / sharesshares</t>
  </si>
  <si>
    <t>Dec. 31, 2014$ / sharesshares</t>
  </si>
  <si>
    <t>Class Of Stock [Line Items]</t>
  </si>
  <si>
    <t>Preferred stock, par value | $ / shares</t>
  </si>
  <si>
    <t>Proceeds from issuance of common stock, net | $</t>
  </si>
  <si>
    <t>Warrants to purchase common stock</t>
  </si>
  <si>
    <t>Number of warrants exercised during period</t>
  </si>
  <si>
    <t>Cowen</t>
  </si>
  <si>
    <t>Issuance of common stock, (in shares)</t>
  </si>
  <si>
    <t>Maximum | Cowen</t>
  </si>
  <si>
    <t>Common stock sales agreement aggregate sales proceeds | $</t>
  </si>
  <si>
    <t>Commission on gross sales proceeds of common stock</t>
  </si>
  <si>
    <t>3.00%</t>
  </si>
  <si>
    <t>Common Stock</t>
  </si>
  <si>
    <t>Convertible common stock shares</t>
  </si>
  <si>
    <t>Warrant</t>
  </si>
  <si>
    <t>Conversion of stock, shares converted</t>
  </si>
  <si>
    <t>Convertible preferred stock, terms of conversion</t>
  </si>
  <si>
    <t>The holder is prohibited from converting the Series B Convertible Preferred Stock into shares of common stock if, as a result of such conversion, the holder and its affiliates would own more than 9.98% of the total number of shares of common stock then issued and outstanding.</t>
  </si>
  <si>
    <t>Convertible preferred stock, settlement terms</t>
  </si>
  <si>
    <t>In the event of the Company’s liquidation, dissolution, or winding up, holders of Series B Convertible Preferred Stock will receive a payment equal to $0.001 per share before any proceeds are distributed to the common stockholders.</t>
  </si>
  <si>
    <t>Maximum percentage of shares of common stock issued and outstanding from conversion of preferred stock</t>
  </si>
  <si>
    <t>9.98%</t>
  </si>
  <si>
    <t>Option Activity under Stock Plans (Detail) - Jun. 30, 2015 - USD ($) $ / shares in Units, shares in Thousands, $ in Thousands</t>
  </si>
  <si>
    <t>Number of Options Outstanding</t>
  </si>
  <si>
    <t>Beginning balance</t>
  </si>
  <si>
    <t>Options granted</t>
  </si>
  <si>
    <t>Options exercised</t>
  </si>
  <si>
    <t>Ending balance</t>
  </si>
  <si>
    <t>Vested and expected to vest at end of period</t>
  </si>
  <si>
    <t>Exercisable at end of period</t>
  </si>
  <si>
    <t>Weighted-Average Price Per Share</t>
  </si>
  <si>
    <t>Weighted Average Remaining Contractual Life (In years)</t>
  </si>
  <si>
    <t>SharebasedCompensationArrangementBySharebasedPaymentAwardOptionsOutstandingWeightedAverageRemainingContractualTerm2</t>
  </si>
  <si>
    <t>7 years 2 months 23 days</t>
  </si>
  <si>
    <t>Outstanding options vested and expected to vest at end of period</t>
  </si>
  <si>
    <t>7 years 1 month 6 days</t>
  </si>
  <si>
    <t>Options exercisable at end of period</t>
  </si>
  <si>
    <t>4 years 7 months 21 days</t>
  </si>
  <si>
    <t>Aggregate Intrinsic Value</t>
  </si>
  <si>
    <t>Balance at June 30, 2015</t>
  </si>
  <si>
    <t>Outstanding options (vested and expected to vest) at end of period</t>
  </si>
  <si>
    <t>Unvested</t>
  </si>
  <si>
    <t>Options cancelled</t>
  </si>
  <si>
    <t>Vested</t>
  </si>
  <si>
    <t>Summary of Restricted Stock Units Activity (Detail) - 6 months ended Jun. 30, 2015 - Restricted Stock Units (RSUs) - $ / shares shares in Thousands</t>
  </si>
  <si>
    <t>Number of shares</t>
  </si>
  <si>
    <t>Beginning Balance</t>
  </si>
  <si>
    <t>Granted</t>
  </si>
  <si>
    <t>Forfeited or expired</t>
  </si>
  <si>
    <t>Ending Balance</t>
  </si>
  <si>
    <t>Weighted Average Grant Date Fair Value</t>
  </si>
  <si>
    <t>Equity Plans and Stock-Based Compensation - Additional Information (Detail) - USD ($) $ in Thousands</t>
  </si>
  <si>
    <t>May. 31, 2014</t>
  </si>
  <si>
    <t>Jan. 31, 2014</t>
  </si>
  <si>
    <t>Share Based Compensation Arrangement By Share Based Payment Award [Line Items]</t>
  </si>
  <si>
    <t>Options vesting period</t>
  </si>
  <si>
    <t>4 years</t>
  </si>
  <si>
    <t>Expiration period</t>
  </si>
  <si>
    <t>10 years</t>
  </si>
  <si>
    <t>Stock-based compensation expense</t>
  </si>
  <si>
    <t>Employee Stock Purchase Plan</t>
  </si>
  <si>
    <t>Shares reserved and approved for issuance</t>
  </si>
  <si>
    <t>Shares issued to employees</t>
  </si>
  <si>
    <t>Shares remaining available for future purchases</t>
  </si>
  <si>
    <t>Employee Stock Purchase Plan | The commencement of the offer period (generally, the sixteenth day in February or August</t>
  </si>
  <si>
    <t>Purchase price per share as percentage of fair market value of common stock</t>
  </si>
  <si>
    <t>85.00%</t>
  </si>
  <si>
    <t>Employee Stock Purchase Plan | The exercise date, which is the last day of a purchase period (generally, the fifteenth day in February or August)</t>
  </si>
  <si>
    <t>2014 Employee Stock Purchase Plan</t>
  </si>
  <si>
    <t>Time Based Vesting Schedule</t>
  </si>
  <si>
    <t>Total unrecognized compensation cost related to non-vested equity awards</t>
  </si>
  <si>
    <t>Total unrecognized compensation cost, weighted-average vesting period</t>
  </si>
  <si>
    <t>3 years</t>
  </si>
  <si>
    <t>Performance Based Vesting Schedule</t>
  </si>
  <si>
    <t>Restricted Stock Units (RSUs)</t>
  </si>
  <si>
    <t>Aggregate intrinsic value</t>
  </si>
  <si>
    <t>Performance based Vesting Condition</t>
  </si>
  <si>
    <t>Shares underlying stock options and restricted stock units awards with performance-based vesting criteria</t>
  </si>
  <si>
    <t>Fair Value-Based Measurements and Weighted-Average Assumptions (Detail) - $ / shares</t>
  </si>
  <si>
    <t>Weighted-average fair value</t>
  </si>
  <si>
    <t>Risk-free interest rate</t>
  </si>
  <si>
    <t>0.40%</t>
  </si>
  <si>
    <t>0.20%</t>
  </si>
  <si>
    <t>Expected life (in years)</t>
  </si>
  <si>
    <t>1 year 2 months 12 days</t>
  </si>
  <si>
    <t>1 year 1 month 6 days</t>
  </si>
  <si>
    <t>Volatility</t>
  </si>
  <si>
    <t>0.70%</t>
  </si>
  <si>
    <t>0.90%</t>
  </si>
  <si>
    <t>Stock Options</t>
  </si>
  <si>
    <t>1.70%</t>
  </si>
  <si>
    <t>1.90%</t>
  </si>
  <si>
    <t>1.80%</t>
  </si>
  <si>
    <t>5 years 10 months 24 days</t>
  </si>
  <si>
    <t>5 years 9 months 18 days</t>
  </si>
  <si>
    <t>1.30%</t>
  </si>
  <si>
    <t>1.40%</t>
  </si>
  <si>
    <t>Stock-Based Compensation Expense (Detail) - USD ($) $ in Thousands</t>
  </si>
  <si>
    <t>Deferred Compensation Arrangement With Individual Share Based Payments [Line Items]</t>
  </si>
  <si>
    <t>Research and Development Expense</t>
  </si>
  <si>
    <t>General and Administrative Expense</t>
  </si>
  <si>
    <t>Subsequent Event - Additional Information (Detail) - USD ($)</t>
  </si>
  <si>
    <t>Jul. 27, 2015</t>
  </si>
  <si>
    <t>Jul. 23, 2015</t>
  </si>
  <si>
    <t>Feb. 26, 2015</t>
  </si>
  <si>
    <t>Jul. 31, 2015</t>
  </si>
  <si>
    <t>Sep. 30, 2015</t>
  </si>
  <si>
    <t>Subsequent Event [Line Items]</t>
  </si>
  <si>
    <t>Proceeds from issuance of common stock</t>
  </si>
  <si>
    <t>Common shares issued upon conversion of convertible preferred stocks</t>
  </si>
  <si>
    <t>Common shares issued in initial public offering</t>
  </si>
  <si>
    <t>Subsequent Event | Common Stock</t>
  </si>
  <si>
    <t>Subsequent Event | Common Stock | I P O</t>
  </si>
  <si>
    <t>Public offering net price per share</t>
  </si>
  <si>
    <t>Net proceeds from offering</t>
  </si>
  <si>
    <t>Subsequent Event | Common Stock | Over-Allotment Option</t>
  </si>
  <si>
    <t>Subsequent Event | Series B Convertible Preferred Stock</t>
  </si>
  <si>
    <t>Subsequent Event | Cowen</t>
  </si>
  <si>
    <t>Common stock sales agreement aggregate sales proceeds to da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29142</v>
      </c>
    </row>
    <row spans="1:3" r="12">
      <c t="s" s="4" r="A12">
        <v>19</v>
      </c>
      <c t="s" s="4" r="B12">
        <v>20</v>
      </c>
    </row>
    <row spans="1:3" r="13">
      <c t="s" s="4" r="A13">
        <v>21</v>
      </c>
      <c t="s" s="4" r="B13">
        <v>22</v>
      </c>
    </row>
    <row spans="1:3" r="14">
      <c t="s" s="4" r="A14">
        <v>23</v>
      </c>
      <c t="n" s="5" r="C14">
        <v>38403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29</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2</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78</v>
      </c>
      <c t="s" s="2" r="B1">
        <v>1</v>
      </c>
    </row>
    <row spans="1:2" r="2">
      <c t="s" s="2" r="B2">
        <v>2</v>
      </c>
    </row>
    <row spans="1:2" r="3">
      <c t="s" s="3" r="A3">
        <v>135</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486</v>
      </c>
      <c t="n" s="7" r="C3">
        <v>49511</v>
      </c>
    </row>
    <row spans="1:3" r="4">
      <c t="s" s="4" r="A4">
        <v>28</v>
      </c>
      <c t="n" s="5" r="B4">
        <v>56895</v>
      </c>
      <c t="n" s="5" r="C4">
        <v>73141</v>
      </c>
    </row>
    <row spans="1:3" r="5">
      <c t="s" s="4" r="A5">
        <v>29</v>
      </c>
      <c t="n" s="5" r="B5">
        <v>657</v>
      </c>
      <c t="n" s="5" r="C5">
        <v>727</v>
      </c>
    </row>
    <row spans="1:3" r="6">
      <c t="s" s="4" r="A6">
        <v>30</v>
      </c>
      <c t="n" s="5" r="B6">
        <v>3858</v>
      </c>
      <c t="n" s="5" r="C6">
        <v>4058</v>
      </c>
    </row>
    <row spans="1:3" r="7">
      <c t="s" s="4" r="A7">
        <v>31</v>
      </c>
      <c t="n" s="5" r="B7">
        <v>97896</v>
      </c>
      <c t="n" s="5" r="C7">
        <v>127437</v>
      </c>
    </row>
    <row spans="1:3" r="8">
      <c t="s" s="4" r="A8">
        <v>32</v>
      </c>
      <c t="n" s="5" r="B8">
        <v>8887</v>
      </c>
      <c t="n" s="5" r="C8">
        <v>7924</v>
      </c>
    </row>
    <row spans="1:3" r="9">
      <c t="s" s="4" r="A9">
        <v>33</v>
      </c>
      <c t="n" s="5" r="B9">
        <v>2078</v>
      </c>
      <c t="n" s="5" r="C9">
        <v>2277</v>
      </c>
    </row>
    <row spans="1:3" r="10">
      <c t="s" s="4" r="A10">
        <v>34</v>
      </c>
      <c t="n" s="5" r="B10">
        <v>613</v>
      </c>
      <c t="n" s="5" r="C10">
        <v>632</v>
      </c>
    </row>
    <row spans="1:3" r="11">
      <c t="s" s="4" r="A11">
        <v>35</v>
      </c>
      <c t="n" s="5" r="B11">
        <v>20</v>
      </c>
      <c t="n" s="5" r="C11">
        <v>20</v>
      </c>
    </row>
    <row spans="1:3" r="12">
      <c t="s" s="4" r="A12">
        <v>36</v>
      </c>
      <c t="n" s="5" r="B12">
        <v>109494</v>
      </c>
      <c t="n" s="5" r="C12">
        <v>138290</v>
      </c>
    </row>
    <row spans="1:3" r="13">
      <c t="s" s="3" r="A13">
        <v>37</v>
      </c>
    </row>
    <row spans="1:3" r="14">
      <c t="s" s="4" r="A14">
        <v>38</v>
      </c>
      <c t="n" s="5" r="B14">
        <v>2345</v>
      </c>
      <c t="n" s="5" r="C14">
        <v>1159</v>
      </c>
    </row>
    <row spans="1:3" r="15">
      <c t="s" s="4" r="A15">
        <v>39</v>
      </c>
      <c t="n" s="5" r="B15">
        <v>5927</v>
      </c>
      <c t="n" s="5" r="C15">
        <v>6938</v>
      </c>
    </row>
    <row spans="1:3" r="16">
      <c t="s" s="4" r="A16">
        <v>40</v>
      </c>
      <c t="n" s="5" r="B16">
        <v>4746</v>
      </c>
      <c t="n" s="5" r="C16">
        <v>6317</v>
      </c>
    </row>
    <row spans="1:3" r="17">
      <c t="s" s="4" r="A17">
        <v>41</v>
      </c>
      <c t="n" s="5" r="B17">
        <v>7448</v>
      </c>
      <c t="n" s="5" r="C17">
        <v>5865</v>
      </c>
    </row>
    <row spans="1:3" r="18">
      <c t="s" s="4" r="A18">
        <v>42</v>
      </c>
      <c t="n" s="5" r="B18">
        <v>1498</v>
      </c>
    </row>
    <row spans="1:3" r="19">
      <c t="s" s="4" r="A19">
        <v>43</v>
      </c>
      <c t="n" s="5" r="B19">
        <v>21964</v>
      </c>
      <c t="n" s="5" r="C19">
        <v>20279</v>
      </c>
    </row>
    <row spans="1:3" r="20">
      <c t="s" s="4" r="A20">
        <v>44</v>
      </c>
      <c t="n" s="5" r="B20">
        <v>3916</v>
      </c>
      <c t="n" s="5" r="C20">
        <v>6900</v>
      </c>
    </row>
    <row spans="1:3" r="21">
      <c t="s" s="4" r="A21">
        <v>45</v>
      </c>
      <c t="n" s="5" r="B21">
        <v>7961</v>
      </c>
      <c t="n" s="5" r="C21">
        <v>9559</v>
      </c>
    </row>
    <row spans="1:3" r="22">
      <c t="s" s="4" r="A22">
        <v>46</v>
      </c>
      <c t="n" s="5" r="B22">
        <v>1125</v>
      </c>
      <c t="n" s="5" r="C22">
        <v>1070</v>
      </c>
    </row>
    <row spans="1:3" r="23">
      <c t="s" s="4" r="A23">
        <v>47</v>
      </c>
      <c t="n" s="7" r="B23">
        <v>34966</v>
      </c>
      <c t="n" s="7" r="C23">
        <v>37808</v>
      </c>
    </row>
    <row spans="1:3" r="24">
      <c t="s" s="4" r="A24">
        <v>48</v>
      </c>
    </row>
    <row spans="1:3" r="25">
      <c t="s" s="3" r="A25">
        <v>49</v>
      </c>
    </row>
    <row spans="1:3" r="26">
      <c t="s" s="4" r="A26">
        <v>50</v>
      </c>
      <c t="n" s="7" r="B26">
        <v>30</v>
      </c>
      <c t="n" s="7" r="C26">
        <v>26</v>
      </c>
    </row>
    <row spans="1:3" r="27">
      <c t="s" s="4" r="A27">
        <v>51</v>
      </c>
      <c t="n" s="5" r="B27">
        <v>719966</v>
      </c>
      <c t="n" s="5" r="C27">
        <v>695058</v>
      </c>
    </row>
    <row spans="1:3" r="28">
      <c t="s" s="4" r="A28">
        <v>52</v>
      </c>
      <c t="n" s="5" r="B28">
        <v>-2727</v>
      </c>
      <c t="n" s="5" r="C28">
        <v>-1669</v>
      </c>
    </row>
    <row spans="1:3" r="29">
      <c t="s" s="4" r="A29">
        <v>53</v>
      </c>
      <c t="n" s="5" r="B29">
        <v>-642741</v>
      </c>
      <c t="n" s="5" r="C29">
        <v>-592933</v>
      </c>
    </row>
    <row spans="1:3" r="30">
      <c t="s" s="4" r="A30">
        <v>54</v>
      </c>
      <c t="n" s="5" r="B30">
        <v>74528</v>
      </c>
      <c t="n" s="5" r="C30">
        <v>100482</v>
      </c>
    </row>
    <row spans="1:3" r="31">
      <c t="s" s="4" r="A31">
        <v>55</v>
      </c>
      <c t="n" s="7" r="B31">
        <v>109494</v>
      </c>
      <c t="n" s="7" r="C31">
        <v>138290</v>
      </c>
    </row>
    <row spans="1:3" r="32">
      <c t="s" s="4" r="A32">
        <v>56</v>
      </c>
    </row>
    <row spans="1:3" r="33">
      <c t="s" s="3" r="A33">
        <v>49</v>
      </c>
    </row>
    <row spans="1:3" r="34">
      <c t="s" s="4" r="A3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3</v>
      </c>
      <c t="s" s="2" r="B1">
        <v>1</v>
      </c>
    </row>
    <row spans="1:2" r="2">
      <c t="s" s="2" r="B2">
        <v>2</v>
      </c>
    </row>
    <row spans="1:2" r="3">
      <c t="s" s="3" r="A3">
        <v>138</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86</v>
      </c>
      <c t="s" s="2" r="B1">
        <v>1</v>
      </c>
    </row>
    <row spans="1:2" r="2">
      <c t="s" s="2" r="B2">
        <v>2</v>
      </c>
    </row>
    <row spans="1:2" r="3">
      <c t="s" s="4" r="A3">
        <v>187</v>
      </c>
    </row>
    <row spans="1:2" r="4">
      <c t="s" s="4" r="A4">
        <v>188</v>
      </c>
      <c t="s" s="4" r="B4">
        <v>189</v>
      </c>
    </row>
    <row spans="1:2" r="5">
      <c t="s" s="4" r="A5">
        <v>190</v>
      </c>
    </row>
    <row spans="1:2" r="6">
      <c t="s" s="4" r="A6">
        <v>188</v>
      </c>
      <c t="s" s="4" r="B6">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2</v>
      </c>
      <c t="s" s="2" r="B1">
        <v>1</v>
      </c>
    </row>
    <row spans="1:2" r="2">
      <c t="s" s="2" r="B2">
        <v>2</v>
      </c>
    </row>
    <row spans="1:2" r="3">
      <c t="s" s="3" r="A3">
        <v>144</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95</v>
      </c>
      <c t="s" s="2" r="B1">
        <v>1</v>
      </c>
    </row>
    <row spans="1:2" r="2">
      <c t="s" s="2" r="B2">
        <v>2</v>
      </c>
    </row>
    <row spans="1:2" r="3">
      <c t="s" s="3" r="A3">
        <v>153</v>
      </c>
    </row>
    <row spans="1:2" r="4">
      <c t="s" s="4" r="A4">
        <v>196</v>
      </c>
      <c t="s" s="4" r="B4">
        <v>197</v>
      </c>
    </row>
    <row spans="1:2" r="5">
      <c t="s" s="4" r="A5">
        <v>198</v>
      </c>
      <c t="s" s="4" r="B5">
        <v>199</v>
      </c>
    </row>
    <row spans="1:2" r="6">
      <c t="s" s="4" r="A6">
        <v>200</v>
      </c>
      <c t="s" s="4" r="B6">
        <v>201</v>
      </c>
    </row>
    <row spans="1:2" r="7">
      <c t="s" s="4" r="A7">
        <v>202</v>
      </c>
      <c t="s" s="4" r="B7">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04</v>
      </c>
      <c t="s" s="2" r="B1">
        <v>205</v>
      </c>
    </row>
    <row spans="1:2" r="2">
      <c t="s" s="3" r="A2">
        <v>129</v>
      </c>
    </row>
    <row spans="1:2" r="3">
      <c t="s" s="4" r="A3">
        <v>206</v>
      </c>
      <c t="n" s="5" r="B3">
        <v>1</v>
      </c>
    </row>
    <row spans="1:2" r="4">
      <c t="s" s="4" r="A4">
        <v>207</v>
      </c>
      <c t="n" s="10" r="B4">
        <v>93.40000000000001</v>
      </c>
    </row>
    <row spans="1:2" r="5">
      <c t="s" s="4" r="A5">
        <v>208</v>
      </c>
      <c t="s" s="4" r="B5">
        <v>209</v>
      </c>
    </row>
    <row spans="1:2" r="6">
      <c t="s" s="4" r="A6">
        <v>210</v>
      </c>
      <c t="s" s="4" r="B6">
        <v>2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v>
      </c>
      <c t="s" s="2" r="C1">
        <v>25</v>
      </c>
    </row>
    <row spans="1:3" r="2">
      <c t="s" s="3" r="A2">
        <v>213</v>
      </c>
    </row>
    <row spans="1:3" r="3">
      <c t="s" s="4" r="A3">
        <v>214</v>
      </c>
      <c t="n" s="7" r="B3">
        <v>87742</v>
      </c>
      <c t="n" s="7" r="C3">
        <v>120130</v>
      </c>
    </row>
    <row spans="1:3" r="4">
      <c t="s" s="4" r="A4">
        <v>215</v>
      </c>
    </row>
    <row spans="1:3" r="5">
      <c t="s" s="3" r="A5">
        <v>213</v>
      </c>
    </row>
    <row spans="1:3" r="6">
      <c t="s" s="4" r="A6">
        <v>214</v>
      </c>
      <c t="n" s="5" r="B6">
        <v>30847</v>
      </c>
      <c t="n" s="5" r="C6">
        <v>46989</v>
      </c>
    </row>
    <row spans="1:3" r="7">
      <c t="s" s="4" r="A7">
        <v>216</v>
      </c>
    </row>
    <row spans="1:3" r="8">
      <c t="s" s="3" r="A8">
        <v>213</v>
      </c>
    </row>
    <row spans="1:3" r="9">
      <c t="s" s="4" r="A9">
        <v>214</v>
      </c>
      <c t="n" s="5" r="B9">
        <v>56895</v>
      </c>
      <c t="n" s="5" r="C9">
        <v>73141</v>
      </c>
    </row>
    <row spans="1:3" r="10">
      <c t="s" s="4" r="A10">
        <v>217</v>
      </c>
    </row>
    <row spans="1:3" r="11">
      <c t="s" s="3" r="A11">
        <v>213</v>
      </c>
    </row>
    <row spans="1:3" r="12">
      <c t="s" s="4" r="A12">
        <v>214</v>
      </c>
      <c t="n" s="5" r="B12">
        <v>30847</v>
      </c>
      <c t="n" s="5" r="C12">
        <v>46989</v>
      </c>
    </row>
    <row spans="1:3" r="13">
      <c t="s" s="4" r="A13">
        <v>218</v>
      </c>
    </row>
    <row spans="1:3" r="14">
      <c t="s" s="3" r="A14">
        <v>213</v>
      </c>
    </row>
    <row spans="1:3" r="15">
      <c t="s" s="4" r="A15">
        <v>214</v>
      </c>
      <c t="n" s="5" r="B15">
        <v>30847</v>
      </c>
      <c t="n" s="5" r="C15">
        <v>46989</v>
      </c>
    </row>
    <row spans="1:3" r="16">
      <c t="s" s="4" r="A16">
        <v>219</v>
      </c>
    </row>
    <row spans="1:3" r="17">
      <c t="s" s="3" r="A17">
        <v>213</v>
      </c>
    </row>
    <row spans="1:3" r="18">
      <c t="s" s="4" r="A18">
        <v>214</v>
      </c>
      <c t="n" s="5" r="B18">
        <v>56895</v>
      </c>
      <c t="n" s="5" r="C18">
        <v>73141</v>
      </c>
    </row>
    <row spans="1:3" r="19">
      <c t="s" s="4" r="A19">
        <v>220</v>
      </c>
    </row>
    <row spans="1:3" r="20">
      <c t="s" s="3" r="A20">
        <v>213</v>
      </c>
    </row>
    <row spans="1:3" r="21">
      <c t="s" s="4" r="A21">
        <v>214</v>
      </c>
      <c t="n" s="7" r="B21">
        <v>56895</v>
      </c>
      <c t="n" s="7" r="C21">
        <v>731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221</v>
      </c>
      <c t="s" s="2" r="B1">
        <v>222</v>
      </c>
    </row>
    <row spans="1:2" r="2">
      <c t="s" s="3" r="A2">
        <v>132</v>
      </c>
    </row>
    <row spans="1:2" r="3">
      <c t="s" s="4" r="A3">
        <v>223</v>
      </c>
      <c t="n" s="7" r="B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4</v>
      </c>
      <c t="s" s="2" r="B1">
        <v>2</v>
      </c>
      <c t="s" s="2" r="C1">
        <v>25</v>
      </c>
    </row>
    <row spans="1:3" r="2">
      <c t="s" s="3" r="A2">
        <v>225</v>
      </c>
    </row>
    <row spans="1:3" r="3">
      <c t="s" s="4" r="A3">
        <v>226</v>
      </c>
      <c t="n" s="7" r="B3">
        <v>93381</v>
      </c>
      <c t="n" s="7" r="C3">
        <v>122651</v>
      </c>
    </row>
    <row spans="1:3" r="4">
      <c t="s" s="4" r="A4">
        <v>227</v>
      </c>
      <c t="n" s="5" r="B4">
        <v>7</v>
      </c>
      <c t="n" s="5" r="C4">
        <v>11</v>
      </c>
    </row>
    <row spans="1:3" r="5">
      <c t="s" s="4" r="A5">
        <v>228</v>
      </c>
      <c t="n" s="5" r="B5">
        <v>-7</v>
      </c>
      <c t="n" s="5" r="C5">
        <v>-10</v>
      </c>
    </row>
    <row spans="1:3" r="6">
      <c t="s" s="4" r="A6">
        <v>229</v>
      </c>
      <c t="n" s="5" r="B6">
        <v>93381</v>
      </c>
      <c t="n" s="5" r="C6">
        <v>122652</v>
      </c>
    </row>
    <row spans="1:3" r="7">
      <c t="s" s="4" r="A7">
        <v>230</v>
      </c>
    </row>
    <row spans="1:3" r="8">
      <c t="s" s="3" r="A8">
        <v>225</v>
      </c>
    </row>
    <row spans="1:3" r="9">
      <c t="s" s="4" r="A9">
        <v>226</v>
      </c>
      <c t="n" s="5" r="B9">
        <v>36486</v>
      </c>
      <c t="n" s="5" r="C9">
        <v>49511</v>
      </c>
    </row>
    <row spans="1:3" r="10">
      <c t="s" s="4" r="A10">
        <v>229</v>
      </c>
      <c t="n" s="5" r="B10">
        <v>36486</v>
      </c>
      <c t="n" s="5" r="C10">
        <v>49511</v>
      </c>
    </row>
    <row spans="1:3" r="11">
      <c t="s" s="4" r="A11">
        <v>231</v>
      </c>
    </row>
    <row spans="1:3" r="12">
      <c t="s" s="3" r="A12">
        <v>225</v>
      </c>
    </row>
    <row spans="1:3" r="13">
      <c t="s" s="4" r="A13">
        <v>226</v>
      </c>
      <c t="n" s="5" r="B13">
        <v>56895</v>
      </c>
      <c t="n" s="5" r="C13">
        <v>73140</v>
      </c>
    </row>
    <row spans="1:3" r="14">
      <c t="s" s="4" r="A14">
        <v>227</v>
      </c>
      <c t="n" s="5" r="B14">
        <v>7</v>
      </c>
      <c t="n" s="5" r="C14">
        <v>11</v>
      </c>
    </row>
    <row spans="1:3" r="15">
      <c t="s" s="4" r="A15">
        <v>228</v>
      </c>
      <c t="n" s="5" r="B15">
        <v>-7</v>
      </c>
      <c t="n" s="5" r="C15">
        <v>-10</v>
      </c>
    </row>
    <row spans="1:3" r="16">
      <c t="s" s="4" r="A16">
        <v>229</v>
      </c>
      <c t="n" s="5" r="B16">
        <v>56895</v>
      </c>
      <c t="n" s="5" r="C16">
        <v>73141</v>
      </c>
    </row>
    <row spans="1:3" r="17">
      <c t="s" s="4" r="A17">
        <v>232</v>
      </c>
    </row>
    <row spans="1:3" r="18">
      <c t="s" s="3" r="A18">
        <v>225</v>
      </c>
    </row>
    <row spans="1:3" r="19">
      <c t="s" s="4" r="A19">
        <v>226</v>
      </c>
      <c t="n" s="5" r="B19">
        <v>5639</v>
      </c>
      <c t="n" s="5" r="C19">
        <v>2522</v>
      </c>
    </row>
    <row spans="1:3" r="20">
      <c t="s" s="4" r="A20">
        <v>229</v>
      </c>
      <c t="n" s="5" r="B20">
        <v>5639</v>
      </c>
      <c t="n" s="5" r="C20">
        <v>2522</v>
      </c>
    </row>
    <row spans="1:3" r="21">
      <c t="s" s="4" r="A21">
        <v>233</v>
      </c>
    </row>
    <row spans="1:3" r="22">
      <c t="s" s="3" r="A22">
        <v>225</v>
      </c>
    </row>
    <row spans="1:3" r="23">
      <c t="s" s="4" r="A23">
        <v>226</v>
      </c>
      <c t="n" s="5" r="B23">
        <v>30847</v>
      </c>
      <c t="n" s="5" r="C23">
        <v>46989</v>
      </c>
    </row>
    <row spans="1:3" r="24">
      <c t="s" s="4" r="A24">
        <v>229</v>
      </c>
      <c t="n" s="5" r="B24">
        <v>30847</v>
      </c>
      <c t="n" s="5" r="C24">
        <v>46989</v>
      </c>
    </row>
    <row spans="1:3" r="25">
      <c t="s" s="4" r="A25">
        <v>234</v>
      </c>
    </row>
    <row spans="1:3" r="26">
      <c t="s" s="3" r="A26">
        <v>225</v>
      </c>
    </row>
    <row spans="1:3" r="27">
      <c t="s" s="4" r="A27">
        <v>226</v>
      </c>
      <c t="n" s="5" r="B27">
        <v>56895</v>
      </c>
      <c t="n" s="5" r="C27">
        <v>73140</v>
      </c>
    </row>
    <row spans="1:3" r="28">
      <c t="s" s="4" r="A28">
        <v>227</v>
      </c>
      <c t="n" s="5" r="B28">
        <v>7</v>
      </c>
      <c t="n" s="5" r="C28">
        <v>11</v>
      </c>
    </row>
    <row spans="1:3" r="29">
      <c t="s" s="4" r="A29">
        <v>228</v>
      </c>
      <c t="n" s="5" r="B29">
        <v>-7</v>
      </c>
      <c t="n" s="5" r="C29">
        <v>-10</v>
      </c>
    </row>
    <row spans="1:3" r="30">
      <c t="s" s="4" r="A30">
        <v>229</v>
      </c>
      <c t="n" s="7" r="B30">
        <v>56895</v>
      </c>
      <c t="n" s="7" r="C30">
        <v>731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35</v>
      </c>
      <c t="s" s="2" r="B1">
        <v>222</v>
      </c>
    </row>
    <row spans="1:2" r="2">
      <c t="s" s="3" r="A2">
        <v>226</v>
      </c>
    </row>
    <row spans="1:2" r="3">
      <c t="s" s="4" r="A3">
        <v>236</v>
      </c>
      <c t="n" s="7" r="B3">
        <v>56895</v>
      </c>
    </row>
    <row spans="1:2" r="4">
      <c t="s" s="4" r="A4">
        <v>237</v>
      </c>
      <c t="n" s="5" r="B4">
        <v>0</v>
      </c>
    </row>
    <row spans="1:2" r="5">
      <c t="s" s="4" r="A5">
        <v>238</v>
      </c>
      <c t="n" s="5" r="B5">
        <v>56895</v>
      </c>
    </row>
    <row spans="1:2" r="6">
      <c t="s" s="3" r="A6">
        <v>229</v>
      </c>
    </row>
    <row spans="1:2" r="7">
      <c t="s" s="4" r="A7">
        <v>236</v>
      </c>
      <c t="n" s="5" r="B7">
        <v>56895</v>
      </c>
    </row>
    <row spans="1:2" r="8">
      <c t="s" s="4" r="A8">
        <v>237</v>
      </c>
      <c t="n" s="5" r="B8">
        <v>0</v>
      </c>
    </row>
    <row spans="1:2" r="9">
      <c t="s" s="4" r="A9">
        <v>239</v>
      </c>
      <c t="n" s="7" r="B9">
        <v>568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40</v>
      </c>
      <c t="s" s="2" r="B1">
        <v>68</v>
      </c>
      <c t="s" s="2" r="D1">
        <v>1</v>
      </c>
      <c t="s" s="2" r="F1">
        <v>241</v>
      </c>
    </row>
    <row spans="1:7" r="2">
      <c t="s" s="2" r="B2">
        <v>2</v>
      </c>
      <c t="s" s="2" r="C2">
        <v>69</v>
      </c>
      <c t="s" s="2" r="D2">
        <v>2</v>
      </c>
      <c t="s" s="2" r="E2">
        <v>69</v>
      </c>
      <c t="s" s="2" r="F2">
        <v>25</v>
      </c>
      <c t="s" s="2" r="G2">
        <v>242</v>
      </c>
    </row>
    <row spans="1:7" r="3">
      <c t="s" s="3" r="A3">
        <v>243</v>
      </c>
    </row>
    <row spans="1:7" r="4">
      <c t="s" s="4" r="A4">
        <v>78</v>
      </c>
      <c t="n" s="7" r="C4">
        <v>178</v>
      </c>
      <c t="n" s="7" r="E4">
        <v>255</v>
      </c>
    </row>
    <row spans="1:7" r="5">
      <c t="s" s="4" r="A5">
        <v>244</v>
      </c>
      <c t="n" s="7" r="B5">
        <v>500</v>
      </c>
      <c t="n" s="7" r="C5">
        <v>400</v>
      </c>
      <c t="n" s="7" r="D5">
        <v>1000</v>
      </c>
      <c t="n" s="7" r="E5">
        <v>900</v>
      </c>
    </row>
    <row spans="1:7" r="6">
      <c t="s" s="4" r="A6">
        <v>245</v>
      </c>
      <c t="n" s="7" r="B6">
        <v>500</v>
      </c>
      <c t="n" s="5" r="D6">
        <v>500</v>
      </c>
      <c t="n" s="7" r="F6">
        <v>600</v>
      </c>
    </row>
    <row spans="1:7" r="7">
      <c t="s" s="4" r="A7">
        <v>246</v>
      </c>
      <c t="n" s="7" r="D7">
        <v>12300</v>
      </c>
    </row>
    <row spans="1:7" r="8">
      <c t="s" s="4" r="A8">
        <v>247</v>
      </c>
    </row>
    <row spans="1:7" r="9">
      <c t="s" s="3" r="A9">
        <v>243</v>
      </c>
    </row>
    <row spans="1:7" r="10">
      <c t="s" s="4" r="A10">
        <v>248</v>
      </c>
      <c t="s" s="4" r="D10">
        <v>249</v>
      </c>
    </row>
    <row spans="1:7" r="11">
      <c t="s" s="4" r="A11">
        <v>78</v>
      </c>
      <c t="n" s="7" r="F11">
        <v>400</v>
      </c>
      <c t="n" s="7" r="G11">
        <v>900</v>
      </c>
    </row>
    <row spans="1:7" r="12">
      <c t="s" s="4" r="A12">
        <v>250</v>
      </c>
    </row>
    <row spans="1:7" r="13">
      <c t="s" s="3" r="A13">
        <v>243</v>
      </c>
    </row>
    <row spans="1:7" r="14">
      <c t="s" s="4" r="A14">
        <v>248</v>
      </c>
      <c t="s" s="4" r="D14">
        <v>251</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4" r="A2">
        <v>59</v>
      </c>
      <c t="n" s="8" r="B2">
        <v>0.001</v>
      </c>
      <c t="n" s="8" r="C2">
        <v>0.001</v>
      </c>
    </row>
    <row spans="1:3" r="3">
      <c t="s" s="4" r="A3">
        <v>60</v>
      </c>
      <c t="n" s="5" r="B3">
        <v>5000000</v>
      </c>
      <c t="n" s="5" r="C3">
        <v>5000000</v>
      </c>
    </row>
    <row spans="1:3" r="4">
      <c t="s" s="4" r="A4">
        <v>61</v>
      </c>
      <c t="n" s="8" r="B4">
        <v>0.001</v>
      </c>
      <c t="n" s="8" r="C4">
        <v>0.001</v>
      </c>
    </row>
    <row spans="1:3" r="5">
      <c t="s" s="4" r="A5">
        <v>62</v>
      </c>
      <c t="n" s="5" r="B5">
        <v>69500000</v>
      </c>
      <c t="n" s="5" r="C5">
        <v>69500000</v>
      </c>
    </row>
    <row spans="1:3" r="6">
      <c t="s" s="4" r="A6">
        <v>63</v>
      </c>
      <c t="n" s="5" r="B6">
        <v>30237147</v>
      </c>
      <c t="n" s="5" r="C6">
        <v>26307000</v>
      </c>
    </row>
    <row spans="1:3" r="7">
      <c t="s" s="4" r="A7">
        <v>64</v>
      </c>
      <c t="n" s="5" r="B7">
        <v>30237147</v>
      </c>
      <c t="n" s="5" r="C7">
        <v>26307000</v>
      </c>
    </row>
    <row spans="1:3" r="8">
      <c t="s" s="4" r="A8">
        <v>56</v>
      </c>
    </row>
    <row spans="1:3" r="9">
      <c t="s" s="4" r="A9">
        <v>59</v>
      </c>
      <c t="n" s="8" r="B9">
        <v>0.001</v>
      </c>
    </row>
    <row spans="1:3" r="10">
      <c t="s" s="4" r="A10">
        <v>65</v>
      </c>
      <c t="n" s="5" r="B10">
        <v>17000</v>
      </c>
      <c t="n" s="5" r="C10">
        <v>43000</v>
      </c>
    </row>
    <row spans="1:3" r="11">
      <c t="s" s="4" r="A11">
        <v>66</v>
      </c>
      <c t="n" s="5" r="B11">
        <v>17430</v>
      </c>
      <c t="n" s="5" r="C11">
        <v>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52</v>
      </c>
      <c t="s" s="2" r="B1">
        <v>222</v>
      </c>
    </row>
    <row spans="1:2" r="2">
      <c t="s" s="3" r="A2">
        <v>138</v>
      </c>
    </row>
    <row spans="1:2" r="3">
      <c t="s" s="4" r="A3">
        <v>253</v>
      </c>
      <c t="n" s="7" r="B3">
        <v>1144</v>
      </c>
    </row>
    <row spans="1:2" r="4">
      <c t="n" s="5" r="A4">
        <v>2016</v>
      </c>
      <c t="n" s="5" r="B4">
        <v>2305</v>
      </c>
    </row>
    <row spans="1:2" r="5">
      <c t="n" s="5" r="A5">
        <v>2017</v>
      </c>
      <c t="n" s="5" r="B5">
        <v>2354</v>
      </c>
    </row>
    <row spans="1:2" r="6">
      <c t="n" s="5" r="A6">
        <v>2018</v>
      </c>
      <c t="n" s="5" r="B6">
        <v>1299</v>
      </c>
    </row>
    <row spans="1:2" r="7">
      <c t="n" s="5" r="A7">
        <v>2019</v>
      </c>
      <c t="n" s="5" r="B7">
        <v>474</v>
      </c>
    </row>
    <row spans="1:2" r="8">
      <c t="s" s="4" r="A8">
        <v>254</v>
      </c>
      <c t="n" s="5" r="B8">
        <v>1540</v>
      </c>
    </row>
    <row spans="1:2" r="9">
      <c t="s" s="4" r="A9">
        <v>255</v>
      </c>
      <c t="n" s="7" r="B9">
        <v>9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 customWidth="1" max="13" min="13" width="14"/>
  </cols>
  <sheetData>
    <row spans="1:13" r="1">
      <c t="s" s="1" r="A1">
        <v>256</v>
      </c>
      <c t="s" s="2" r="B1">
        <v>257</v>
      </c>
      <c t="s" s="2" r="D1">
        <v>68</v>
      </c>
      <c t="s" s="2" r="G1">
        <v>1</v>
      </c>
      <c t="s" s="2" r="H1">
        <v>241</v>
      </c>
    </row>
    <row spans="1:13" r="2">
      <c t="s" s="2" r="B2">
        <v>258</v>
      </c>
      <c t="s" s="2" r="C2">
        <v>259</v>
      </c>
      <c t="s" s="2" r="D2">
        <v>25</v>
      </c>
      <c t="s" s="2" r="E2">
        <v>260</v>
      </c>
      <c t="s" s="2" r="F2">
        <v>261</v>
      </c>
      <c t="s" s="2" r="G2">
        <v>2</v>
      </c>
      <c t="s" s="2" r="H2">
        <v>262</v>
      </c>
      <c t="s" s="2" r="I2">
        <v>263</v>
      </c>
      <c t="s" s="2" r="J2">
        <v>264</v>
      </c>
      <c t="s" s="2" r="K2">
        <v>265</v>
      </c>
      <c t="s" s="2" r="L2">
        <v>266</v>
      </c>
      <c t="s" s="2" r="M2">
        <v>267</v>
      </c>
    </row>
    <row spans="1:13" r="3">
      <c t="s" s="3" r="A3">
        <v>268</v>
      </c>
    </row>
    <row spans="1:13" r="4">
      <c t="s" s="4" r="A4">
        <v>269</v>
      </c>
      <c t="n" s="7" r="D4">
        <v>8000000</v>
      </c>
      <c t="n" s="7" r="E4">
        <v>5400000</v>
      </c>
      <c t="n" s="7" r="H4">
        <v>3000000</v>
      </c>
    </row>
    <row spans="1:13" r="5">
      <c t="s" s="4" r="A5">
        <v>187</v>
      </c>
    </row>
    <row spans="1:13" r="6">
      <c t="s" s="3" r="A6">
        <v>268</v>
      </c>
    </row>
    <row spans="1:13" r="7">
      <c t="s" s="4" r="A7">
        <v>270</v>
      </c>
      <c t="n" s="7" r="B7">
        <v>3000000</v>
      </c>
    </row>
    <row spans="1:13" r="8">
      <c t="s" s="4" r="A8">
        <v>271</v>
      </c>
      <c t="s" s="4" r="H8">
        <v>272</v>
      </c>
    </row>
    <row spans="1:13" r="9">
      <c t="s" s="4" r="A9">
        <v>273</v>
      </c>
      <c t="n" s="5" r="D9">
        <v>12800000</v>
      </c>
      <c t="n" s="7" r="G9">
        <v>11400000</v>
      </c>
    </row>
    <row spans="1:13" r="10">
      <c t="s" s="4" r="A10">
        <v>190</v>
      </c>
    </row>
    <row spans="1:13" r="11">
      <c t="s" s="3" r="A11">
        <v>268</v>
      </c>
    </row>
    <row spans="1:13" r="12">
      <c t="s" s="4" r="A12">
        <v>274</v>
      </c>
      <c t="n" s="7" r="I12">
        <v>200000</v>
      </c>
    </row>
    <row spans="1:13" r="13">
      <c t="s" s="4" r="A13">
        <v>275</v>
      </c>
    </row>
    <row spans="1:13" r="14">
      <c t="s" s="3" r="A14">
        <v>268</v>
      </c>
    </row>
    <row spans="1:13" r="15">
      <c t="s" s="4" r="A15">
        <v>274</v>
      </c>
      <c t="n" s="7" r="J15">
        <v>200000</v>
      </c>
    </row>
    <row spans="1:13" r="16">
      <c t="s" s="4" r="A16">
        <v>276</v>
      </c>
    </row>
    <row spans="1:13" r="17">
      <c t="s" s="3" r="A17">
        <v>268</v>
      </c>
    </row>
    <row spans="1:13" r="18">
      <c t="s" s="4" r="A18">
        <v>274</v>
      </c>
      <c t="n" s="7" r="K18">
        <v>600000</v>
      </c>
    </row>
    <row spans="1:13" r="19">
      <c t="s" s="4" r="A19">
        <v>277</v>
      </c>
    </row>
    <row spans="1:13" r="20">
      <c t="s" s="3" r="A20">
        <v>268</v>
      </c>
    </row>
    <row spans="1:13" r="21">
      <c t="s" s="4" r="A21">
        <v>274</v>
      </c>
      <c t="n" s="7" r="L21">
        <v>400000</v>
      </c>
    </row>
    <row spans="1:13" r="22">
      <c t="s" s="4" r="A22">
        <v>278</v>
      </c>
    </row>
    <row spans="1:13" r="23">
      <c t="s" s="3" r="A23">
        <v>268</v>
      </c>
    </row>
    <row spans="1:13" r="24">
      <c t="s" s="4" r="A24">
        <v>274</v>
      </c>
      <c t="n" s="7" r="M24">
        <v>1400000</v>
      </c>
    </row>
    <row spans="1:13" r="25">
      <c t="s" s="4" r="A25">
        <v>279</v>
      </c>
    </row>
    <row spans="1:13" r="26">
      <c t="s" s="3" r="A26">
        <v>268</v>
      </c>
    </row>
    <row spans="1:13" r="27">
      <c t="s" s="4" r="A27">
        <v>280</v>
      </c>
      <c t="s" s="4" r="C27">
        <v>281</v>
      </c>
    </row>
    <row spans="1:13" r="28">
      <c t="s" s="4" r="A28">
        <v>274</v>
      </c>
      <c t="n" s="7" r="C28">
        <v>17000000</v>
      </c>
    </row>
    <row spans="1:13" r="29">
      <c t="s" s="4" r="A29">
        <v>282</v>
      </c>
    </row>
    <row spans="1:13" r="30">
      <c t="s" s="3" r="A30">
        <v>268</v>
      </c>
    </row>
    <row spans="1:13" r="31">
      <c t="s" s="4" r="A31">
        <v>270</v>
      </c>
      <c t="n" s="7" r="D31">
        <v>8000000</v>
      </c>
      <c t="n" s="7" r="E31">
        <v>5400000</v>
      </c>
      <c t="n" s="7" r="F31">
        <v>6000000</v>
      </c>
    </row>
    <row spans="1:13" r="32">
      <c t="s" s="4" r="A32">
        <v>283</v>
      </c>
    </row>
    <row spans="1:13" r="33">
      <c t="s" s="3" r="A33">
        <v>268</v>
      </c>
    </row>
    <row spans="1:13" r="34">
      <c t="s" s="4" r="A34">
        <v>284</v>
      </c>
      <c t="n" s="7" r="G34">
        <v>10000000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285</v>
      </c>
      <c t="s" s="2" r="B1">
        <v>68</v>
      </c>
      <c t="s" s="2" r="F1">
        <v>1</v>
      </c>
      <c t="s" s="2" r="H1">
        <v>241</v>
      </c>
    </row>
    <row spans="1:8" r="2">
      <c t="s" s="2" r="B2">
        <v>2</v>
      </c>
      <c t="s" s="2" r="C2">
        <v>25</v>
      </c>
      <c t="s" s="2" r="D2">
        <v>69</v>
      </c>
      <c t="s" s="2" r="E2">
        <v>260</v>
      </c>
      <c t="s" s="2" r="F2">
        <v>2</v>
      </c>
      <c t="s" s="2" r="G2">
        <v>69</v>
      </c>
      <c t="s" s="2" r="H2">
        <v>262</v>
      </c>
    </row>
    <row spans="1:8" r="3">
      <c t="s" s="3" r="A3">
        <v>286</v>
      </c>
    </row>
    <row spans="1:8" r="4">
      <c t="s" s="4" r="A4">
        <v>287</v>
      </c>
      <c t="n" s="7" r="C4">
        <v>8000</v>
      </c>
      <c t="n" s="7" r="E4">
        <v>5400</v>
      </c>
      <c t="n" s="7" r="H4">
        <v>3000</v>
      </c>
    </row>
    <row spans="1:8" r="5">
      <c t="s" s="4" r="A5">
        <v>74</v>
      </c>
      <c t="n" s="7" r="B5">
        <v>1550</v>
      </c>
      <c t="n" s="7" r="D5">
        <v>3048</v>
      </c>
      <c t="n" s="7" r="F5">
        <v>2177</v>
      </c>
      <c t="n" s="7" r="G5">
        <v>6546</v>
      </c>
    </row>
    <row spans="1:8" r="6">
      <c t="s" s="4" r="A6">
        <v>72</v>
      </c>
      <c t="n" s="5" r="B6">
        <v>101</v>
      </c>
      <c t="n" s="5" r="D6">
        <v>1007</v>
      </c>
      <c t="n" s="5" r="F6">
        <v>249</v>
      </c>
      <c t="n" s="5" r="G6">
        <v>2132</v>
      </c>
    </row>
    <row spans="1:8" r="7">
      <c t="s" s="4" r="A7">
        <v>288</v>
      </c>
    </row>
    <row spans="1:8" r="8">
      <c t="s" s="3" r="A8">
        <v>286</v>
      </c>
    </row>
    <row spans="1:8" r="9">
      <c t="s" s="4" r="A9">
        <v>72</v>
      </c>
      <c t="n" s="5" r="D9">
        <v>965</v>
      </c>
      <c t="n" s="5" r="G9">
        <v>1839</v>
      </c>
    </row>
    <row spans="1:8" r="10">
      <c t="s" s="4" r="A10">
        <v>190</v>
      </c>
    </row>
    <row spans="1:8" r="11">
      <c t="s" s="3" r="A11">
        <v>286</v>
      </c>
    </row>
    <row spans="1:8" r="12">
      <c t="s" s="4" r="A12">
        <v>72</v>
      </c>
      <c t="n" s="5" r="B12">
        <v>101</v>
      </c>
      <c t="n" s="5" r="D12">
        <v>42</v>
      </c>
      <c t="n" s="5" r="F12">
        <v>249</v>
      </c>
      <c t="n" s="5" r="G12">
        <v>293</v>
      </c>
    </row>
    <row spans="1:8" r="13">
      <c t="s" s="4" r="A13">
        <v>187</v>
      </c>
    </row>
    <row spans="1:8" r="14">
      <c t="s" s="3" r="A14">
        <v>286</v>
      </c>
    </row>
    <row spans="1:8" r="15">
      <c t="s" s="4" r="A15">
        <v>289</v>
      </c>
      <c t="n" s="5" r="B15">
        <v>63</v>
      </c>
      <c t="n" s="5" r="D15">
        <v>180</v>
      </c>
      <c t="n" s="5" r="F15">
        <v>126</v>
      </c>
      <c t="n" s="5" r="G15">
        <v>360</v>
      </c>
    </row>
    <row spans="1:8" r="16">
      <c t="s" s="4" r="A16">
        <v>290</v>
      </c>
      <c t="n" s="5" r="B16">
        <v>237</v>
      </c>
      <c t="n" s="5" r="D16">
        <v>675</v>
      </c>
      <c t="n" s="5" r="F16">
        <v>474</v>
      </c>
      <c t="n" s="5" r="G16">
        <v>1350</v>
      </c>
    </row>
    <row spans="1:8" r="17">
      <c t="s" s="4" r="A17">
        <v>287</v>
      </c>
      <c t="n" s="5" r="B17">
        <v>630</v>
      </c>
      <c t="n" s="5" r="D17">
        <v>545</v>
      </c>
      <c t="n" s="5" r="F17">
        <v>801</v>
      </c>
      <c t="n" s="5" r="G17">
        <v>1432</v>
      </c>
    </row>
    <row spans="1:8" r="18">
      <c t="s" s="4" r="A18">
        <v>74</v>
      </c>
      <c t="n" s="7" r="B18">
        <v>930</v>
      </c>
      <c t="n" s="7" r="D18">
        <v>1400</v>
      </c>
      <c t="n" s="7" r="F18">
        <v>1401</v>
      </c>
      <c t="n" s="7" r="G18">
        <v>3142</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9"/>
  </cols>
  <sheetData>
    <row spans="1:6" r="1">
      <c t="s" s="1" r="A1">
        <v>291</v>
      </c>
      <c t="s" s="2" r="B1">
        <v>292</v>
      </c>
      <c t="s" s="2" r="C1">
        <v>222</v>
      </c>
      <c t="s" s="2" r="D1">
        <v>222</v>
      </c>
      <c t="s" s="2" r="E1">
        <v>293</v>
      </c>
      <c t="s" s="2" r="F1">
        <v>294</v>
      </c>
    </row>
    <row spans="1:6" r="2">
      <c t="s" s="3" r="A2">
        <v>295</v>
      </c>
    </row>
    <row spans="1:6" r="3">
      <c t="s" s="4" r="A3">
        <v>296</v>
      </c>
      <c t="n" s="7" r="D3">
        <v>40000000</v>
      </c>
    </row>
    <row spans="1:6" r="4">
      <c t="s" s="4" r="A4">
        <v>297</v>
      </c>
      <c t="n" s="5" r="D4">
        <v>400000</v>
      </c>
    </row>
    <row spans="1:6" r="5">
      <c t="s" s="4" r="A5">
        <v>298</v>
      </c>
    </row>
    <row spans="1:6" r="6">
      <c t="s" s="3" r="A6">
        <v>295</v>
      </c>
    </row>
    <row spans="1:6" r="7">
      <c t="s" s="4" r="A7">
        <v>299</v>
      </c>
      <c t="n" s="7" r="C7">
        <v>840000</v>
      </c>
      <c t="n" s="5" r="D7">
        <v>840000</v>
      </c>
    </row>
    <row spans="1:6" r="8">
      <c t="s" s="4" r="A8">
        <v>296</v>
      </c>
      <c t="n" s="5" r="D8">
        <v>10000000</v>
      </c>
    </row>
    <row spans="1:6" r="9">
      <c t="s" s="4" r="A9">
        <v>300</v>
      </c>
    </row>
    <row spans="1:6" r="10">
      <c t="s" s="3" r="A10">
        <v>295</v>
      </c>
    </row>
    <row spans="1:6" r="11">
      <c t="s" s="4" r="A11">
        <v>301</v>
      </c>
      <c t="n" s="5" r="C11">
        <v>1500000</v>
      </c>
      <c t="n" s="7" r="D11">
        <v>1500000</v>
      </c>
      <c t="n" s="7" r="F11">
        <v>40000000</v>
      </c>
    </row>
    <row spans="1:6" r="12">
      <c t="s" s="4" r="A12">
        <v>302</v>
      </c>
      <c t="n" s="5" r="F12">
        <v>2</v>
      </c>
    </row>
    <row spans="1:6" r="13">
      <c t="s" s="4" r="A13">
        <v>303</v>
      </c>
      <c t="n" s="7" r="C13">
        <v>0</v>
      </c>
    </row>
    <row spans="1:6" r="14">
      <c t="s" s="4" r="A14">
        <v>304</v>
      </c>
      <c t="s" s="4" r="C14">
        <v>305</v>
      </c>
      <c t="s" s="4" r="D14">
        <v>305</v>
      </c>
    </row>
    <row spans="1:6" r="15">
      <c t="s" s="4" r="A15">
        <v>306</v>
      </c>
      <c t="s" s="4" r="D15">
        <v>307</v>
      </c>
    </row>
    <row spans="1:6" r="16">
      <c t="s" s="4" r="A16">
        <v>308</v>
      </c>
      <c t="s" s="4" r="D16">
        <v>309</v>
      </c>
    </row>
    <row spans="1:6" r="17">
      <c t="s" s="4" r="A17">
        <v>310</v>
      </c>
      <c t="s" s="4" r="D17">
        <v>311</v>
      </c>
    </row>
    <row spans="1:6" r="18">
      <c t="s" s="4" r="A18">
        <v>312</v>
      </c>
      <c t="s" s="4" r="D18">
        <v>313</v>
      </c>
    </row>
    <row spans="1:6" r="19">
      <c t="s" s="4" r="A19">
        <v>299</v>
      </c>
      <c t="n" s="7" r="C19">
        <v>2400000</v>
      </c>
      <c t="n" s="7" r="D19">
        <v>2400000</v>
      </c>
    </row>
    <row spans="1:6" r="20">
      <c t="s" s="4" r="A20">
        <v>314</v>
      </c>
      <c t="s" s="4" r="D20">
        <v>315</v>
      </c>
    </row>
    <row spans="1:6" r="21">
      <c t="s" s="4" r="A21">
        <v>316</v>
      </c>
      <c t="n" s="5" r="C21">
        <v>10000000</v>
      </c>
      <c t="n" s="7" r="D21">
        <v>10000000</v>
      </c>
      <c t="n" s="7" r="F21">
        <v>10000000</v>
      </c>
    </row>
    <row spans="1:6" r="22">
      <c t="s" s="4" r="A22">
        <v>317</v>
      </c>
      <c t="n" s="7" r="C22">
        <v>9500000</v>
      </c>
      <c t="n" s="5" r="D22">
        <v>9500000</v>
      </c>
      <c t="n" s="7" r="F22">
        <v>9600000</v>
      </c>
    </row>
    <row spans="1:6" r="23">
      <c t="s" s="4" r="A23">
        <v>318</v>
      </c>
    </row>
    <row spans="1:6" r="24">
      <c t="s" s="3" r="A24">
        <v>295</v>
      </c>
    </row>
    <row spans="1:6" r="25">
      <c t="s" s="4" r="A25">
        <v>303</v>
      </c>
      <c t="n" s="7" r="D25">
        <v>15000000</v>
      </c>
    </row>
    <row spans="1:6" r="26">
      <c t="s" s="4" r="A26">
        <v>319</v>
      </c>
    </row>
    <row spans="1:6" r="27">
      <c t="s" s="3" r="A27">
        <v>295</v>
      </c>
    </row>
    <row spans="1:6" r="28">
      <c t="s" s="4" r="A28">
        <v>304</v>
      </c>
      <c t="s" s="4" r="C28">
        <v>305</v>
      </c>
      <c t="s" s="4" r="D28">
        <v>305</v>
      </c>
    </row>
    <row spans="1:6" r="29">
      <c t="s" s="4" r="A29">
        <v>320</v>
      </c>
      <c t="s" s="4" r="D29">
        <v>321</v>
      </c>
    </row>
    <row spans="1:6" r="30">
      <c t="s" s="4" r="A30">
        <v>322</v>
      </c>
    </row>
    <row spans="1:6" r="31">
      <c t="s" s="3" r="A31">
        <v>295</v>
      </c>
    </row>
    <row spans="1:6" r="32">
      <c t="s" s="4" r="A32">
        <v>303</v>
      </c>
      <c t="n" s="7" r="B32">
        <v>10000000</v>
      </c>
    </row>
    <row spans="1:6" r="33">
      <c t="s" s="4" r="A33">
        <v>323</v>
      </c>
    </row>
    <row spans="1:6" r="34">
      <c t="s" s="3" r="A34">
        <v>295</v>
      </c>
    </row>
    <row spans="1:6" r="35">
      <c t="s" s="4" r="A35">
        <v>303</v>
      </c>
      <c t="n" s="7" r="C35">
        <v>0</v>
      </c>
    </row>
    <row spans="1:6" r="36">
      <c t="s" s="4" r="A36">
        <v>324</v>
      </c>
    </row>
    <row spans="1:6" r="37">
      <c t="s" s="3" r="A37">
        <v>295</v>
      </c>
    </row>
    <row spans="1:6" r="38">
      <c t="s" s="4" r="A38">
        <v>325</v>
      </c>
      <c t="n" s="7" r="E38">
        <v>30000000</v>
      </c>
    </row>
    <row spans="1:6" r="39">
      <c t="s" s="4" r="A39">
        <v>310</v>
      </c>
      <c t="s" s="4" r="D39">
        <v>3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326</v>
      </c>
      <c t="s" s="2" r="B1">
        <v>222</v>
      </c>
    </row>
    <row spans="1:2" r="2">
      <c t="s" s="3" r="A2">
        <v>295</v>
      </c>
    </row>
    <row spans="1:2" r="3">
      <c t="s" s="4" r="A3">
        <v>255</v>
      </c>
      <c t="n" s="7" r="B3">
        <v>11910</v>
      </c>
    </row>
    <row spans="1:2" r="4">
      <c t="n" s="5" r="A4">
        <v>2015</v>
      </c>
      <c t="n" s="5" r="B4">
        <v>496</v>
      </c>
    </row>
    <row spans="1:2" r="5">
      <c t="s" s="4" r="A5">
        <v>327</v>
      </c>
      <c t="n" s="5" r="B5">
        <v>8753</v>
      </c>
    </row>
    <row spans="1:2" r="6">
      <c t="s" s="4" r="A6">
        <v>328</v>
      </c>
      <c t="n" s="5" r="B6">
        <v>2661</v>
      </c>
    </row>
    <row spans="1:2" r="7">
      <c t="s" s="4" r="A7">
        <v>329</v>
      </c>
    </row>
    <row spans="1:2" r="8">
      <c t="s" s="3" r="A8">
        <v>295</v>
      </c>
    </row>
    <row spans="1:2" r="9">
      <c t="s" s="4" r="A9">
        <v>255</v>
      </c>
      <c t="n" s="5" r="B9">
        <v>10000</v>
      </c>
    </row>
    <row spans="1:2" r="10">
      <c t="s" s="4" r="A10">
        <v>327</v>
      </c>
      <c t="n" s="5" r="B10">
        <v>7425</v>
      </c>
    </row>
    <row spans="1:2" r="11">
      <c t="s" s="4" r="A11">
        <v>328</v>
      </c>
      <c t="n" s="5" r="B11">
        <v>2575</v>
      </c>
    </row>
    <row spans="1:2" r="12">
      <c t="s" s="4" r="A12">
        <v>330</v>
      </c>
    </row>
    <row spans="1:2" r="13">
      <c t="s" s="3" r="A13">
        <v>295</v>
      </c>
    </row>
    <row spans="1:2" r="14">
      <c t="s" s="4" r="A14">
        <v>255</v>
      </c>
      <c t="n" s="5" r="B14">
        <v>1910</v>
      </c>
    </row>
    <row spans="1:2" r="15">
      <c t="n" s="5" r="A15">
        <v>2015</v>
      </c>
      <c t="n" s="5" r="B15">
        <v>496</v>
      </c>
    </row>
    <row spans="1:2" r="16">
      <c t="s" s="4" r="A16">
        <v>327</v>
      </c>
      <c t="n" s="5" r="B16">
        <v>1328</v>
      </c>
    </row>
    <row spans="1:2" r="17">
      <c t="s" s="4" r="A17">
        <v>328</v>
      </c>
      <c t="n" s="7" r="B17">
        <v>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68</v>
      </c>
      <c t="s" s="2" r="D1">
        <v>1</v>
      </c>
    </row>
    <row spans="1:5" r="2">
      <c t="s" s="2" r="B2">
        <v>2</v>
      </c>
      <c t="s" s="2" r="C2">
        <v>69</v>
      </c>
      <c t="s" s="2" r="D2">
        <v>2</v>
      </c>
      <c t="s" s="2" r="E2">
        <v>69</v>
      </c>
    </row>
    <row spans="1:5" r="3">
      <c t="s" s="3" r="A3">
        <v>332</v>
      </c>
    </row>
    <row spans="1:5" r="4">
      <c t="s" s="4" r="A4">
        <v>333</v>
      </c>
      <c t="n" s="5" r="D4">
        <v>4660000</v>
      </c>
      <c t="n" s="5" r="E4">
        <v>7630000</v>
      </c>
    </row>
    <row spans="1:5" r="5">
      <c t="s" s="4" r="A5">
        <v>334</v>
      </c>
      <c t="n" s="7" r="B5">
        <v>0</v>
      </c>
      <c t="n" s="7" r="C5">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30"/>
  </cols>
  <sheetData>
    <row spans="1:5" r="1">
      <c t="s" s="1" r="A1">
        <v>335</v>
      </c>
      <c t="s" s="2" r="B1">
        <v>336</v>
      </c>
      <c t="s" s="2" r="C1">
        <v>337</v>
      </c>
      <c t="s" s="2" r="D1">
        <v>338</v>
      </c>
      <c t="s" s="2" r="E1">
        <v>339</v>
      </c>
    </row>
    <row spans="1:5" r="2">
      <c t="s" s="3" r="A2">
        <v>340</v>
      </c>
    </row>
    <row spans="1:5" r="3">
      <c t="s" s="4" r="A3">
        <v>60</v>
      </c>
      <c t="n" s="5" r="D3">
        <v>5000000</v>
      </c>
      <c t="n" s="5" r="E3">
        <v>5000000</v>
      </c>
    </row>
    <row spans="1:5" r="4">
      <c t="s" s="4" r="A4">
        <v>341</v>
      </c>
      <c t="n" s="8" r="D4">
        <v>0.001</v>
      </c>
      <c t="n" s="8" r="E4">
        <v>0.001</v>
      </c>
    </row>
    <row spans="1:5" r="5">
      <c t="s" s="4" r="A5">
        <v>64</v>
      </c>
      <c t="n" s="5" r="D5">
        <v>30237147</v>
      </c>
      <c t="n" s="5" r="E5">
        <v>26307000</v>
      </c>
    </row>
    <row spans="1:5" r="6">
      <c t="s" s="4" r="A6">
        <v>342</v>
      </c>
      <c t="n" s="7" r="D6">
        <v>20213000</v>
      </c>
    </row>
    <row spans="1:5" r="7">
      <c t="s" s="4" r="A7">
        <v>343</v>
      </c>
      <c t="n" s="5" r="D7">
        <v>0</v>
      </c>
    </row>
    <row spans="1:5" r="8">
      <c t="s" s="4" r="A8">
        <v>344</v>
      </c>
      <c t="n" s="5" r="D8">
        <v>1060000</v>
      </c>
    </row>
    <row spans="1:5" r="9">
      <c t="s" s="4" r="A9">
        <v>345</v>
      </c>
    </row>
    <row spans="1:5" r="10">
      <c t="s" s="3" r="A10">
        <v>340</v>
      </c>
    </row>
    <row spans="1:5" r="11">
      <c t="s" s="4" r="A11">
        <v>346</v>
      </c>
      <c t="n" s="5" r="D11">
        <v>929590</v>
      </c>
    </row>
    <row spans="1:5" r="12">
      <c t="s" s="4" r="A12">
        <v>342</v>
      </c>
      <c t="n" s="7" r="D12">
        <v>20200000</v>
      </c>
    </row>
    <row spans="1:5" r="13">
      <c t="s" s="4" r="A13">
        <v>347</v>
      </c>
    </row>
    <row spans="1:5" r="14">
      <c t="s" s="3" r="A14">
        <v>340</v>
      </c>
    </row>
    <row spans="1:5" r="15">
      <c t="s" s="4" r="A15">
        <v>348</v>
      </c>
      <c t="n" s="7" r="C15">
        <v>50000000</v>
      </c>
    </row>
    <row spans="1:5" r="16">
      <c t="s" s="4" r="A16">
        <v>349</v>
      </c>
      <c t="s" s="4" r="C16">
        <v>350</v>
      </c>
    </row>
    <row spans="1:5" r="17">
      <c t="s" s="4" r="A17">
        <v>351</v>
      </c>
    </row>
    <row spans="1:5" r="18">
      <c t="s" s="3" r="A18">
        <v>340</v>
      </c>
    </row>
    <row spans="1:5" r="19">
      <c t="s" s="4" r="A19">
        <v>352</v>
      </c>
      <c t="n" s="5" r="B19">
        <v>2600000</v>
      </c>
    </row>
    <row spans="1:5" r="20">
      <c t="s" s="4" r="A20">
        <v>353</v>
      </c>
    </row>
    <row spans="1:5" r="21">
      <c t="s" s="3" r="A21">
        <v>340</v>
      </c>
    </row>
    <row spans="1:5" r="22">
      <c t="s" s="4" r="A22">
        <v>346</v>
      </c>
      <c t="n" s="5" r="D22">
        <v>375000</v>
      </c>
    </row>
    <row spans="1:5" r="23">
      <c t="s" s="4" r="A23">
        <v>56</v>
      </c>
    </row>
    <row spans="1:5" r="24">
      <c t="s" s="3" r="A24">
        <v>340</v>
      </c>
    </row>
    <row spans="1:5" r="25">
      <c t="s" s="4" r="A25">
        <v>66</v>
      </c>
      <c t="n" s="5" r="D25">
        <v>17430</v>
      </c>
      <c t="n" s="5" r="E25">
        <v>43000</v>
      </c>
    </row>
    <row spans="1:5" r="26">
      <c t="s" s="4" r="A26">
        <v>341</v>
      </c>
      <c t="n" s="8" r="D26">
        <v>0.001</v>
      </c>
    </row>
    <row spans="1:5" r="27">
      <c t="s" s="4" r="A27">
        <v>352</v>
      </c>
      <c t="n" s="5" r="B27">
        <v>26000</v>
      </c>
    </row>
    <row spans="1:5" r="28">
      <c t="s" s="4" r="A28">
        <v>352</v>
      </c>
      <c t="n" s="11" r="D28">
        <v>0.01</v>
      </c>
    </row>
    <row spans="1:5" r="29">
      <c t="s" s="4" r="A29">
        <v>354</v>
      </c>
      <c t="n" s="5" r="D29">
        <v>100</v>
      </c>
    </row>
    <row spans="1:5" r="30">
      <c t="s" s="4" r="A30">
        <v>355</v>
      </c>
      <c t="s" s="4" r="D30">
        <v>356</v>
      </c>
    </row>
    <row spans="1:5" r="31">
      <c t="s" s="4" r="A31">
        <v>357</v>
      </c>
      <c t="s" s="4" r="D31">
        <v>358</v>
      </c>
    </row>
    <row spans="1:5" r="32">
      <c t="s" s="4" r="A32">
        <v>56</v>
      </c>
    </row>
    <row spans="1:5" r="33">
      <c t="s" s="3" r="A33">
        <v>340</v>
      </c>
    </row>
    <row spans="1:5" r="34">
      <c t="s" s="4" r="A34">
        <v>359</v>
      </c>
      <c t="s" s="4" r="D34">
        <v>3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spans="1:2" r="1">
      <c t="s" s="1" r="A1">
        <v>361</v>
      </c>
      <c t="s" s="2" r="B1">
        <v>255</v>
      </c>
    </row>
    <row spans="1:2" r="2">
      <c t="s" s="3" r="A2">
        <v>362</v>
      </c>
    </row>
    <row spans="1:2" r="3">
      <c t="s" s="4" r="A3">
        <v>363</v>
      </c>
      <c t="n" s="5" r="B3">
        <v>1820</v>
      </c>
    </row>
    <row spans="1:2" r="4">
      <c t="s" s="4" r="A4">
        <v>364</v>
      </c>
      <c t="n" s="5" r="B4">
        <v>1094</v>
      </c>
    </row>
    <row spans="1:2" r="5">
      <c t="s" s="4" r="A5">
        <v>365</v>
      </c>
      <c t="n" s="5" r="B5">
        <v>-8</v>
      </c>
    </row>
    <row spans="1:2" r="6">
      <c t="s" s="4" r="A6">
        <v>366</v>
      </c>
      <c t="n" s="5" r="B6">
        <v>2723</v>
      </c>
    </row>
    <row spans="1:2" r="7">
      <c t="s" s="4" r="A7">
        <v>367</v>
      </c>
      <c t="n" s="5" r="B7">
        <v>2568</v>
      </c>
    </row>
    <row spans="1:2" r="8">
      <c t="s" s="4" r="A8">
        <v>368</v>
      </c>
      <c t="n" s="5" r="B8">
        <v>1166</v>
      </c>
    </row>
    <row spans="1:2" r="9">
      <c t="s" s="3" r="A9">
        <v>369</v>
      </c>
    </row>
    <row spans="1:2" r="10">
      <c t="s" s="4" r="A10">
        <v>363</v>
      </c>
      <c t="n" s="9" r="B10">
        <v>27.48</v>
      </c>
    </row>
    <row spans="1:2" r="11">
      <c t="s" s="4" r="A11">
        <v>364</v>
      </c>
      <c t="n" s="11" r="B11">
        <v>16.83</v>
      </c>
    </row>
    <row spans="1:2" r="12">
      <c t="s" s="4" r="A12">
        <v>365</v>
      </c>
      <c t="n" s="11" r="B12">
        <v>15.6</v>
      </c>
    </row>
    <row spans="1:2" r="13">
      <c t="s" s="4" r="A13">
        <v>366</v>
      </c>
      <c t="n" s="11" r="B13">
        <v>22.92</v>
      </c>
    </row>
    <row spans="1:2" r="14">
      <c t="s" s="4" r="A14">
        <v>367</v>
      </c>
      <c t="n" s="11" r="B14">
        <v>23.27</v>
      </c>
    </row>
    <row spans="1:2" r="15">
      <c t="s" s="4" r="A15">
        <v>368</v>
      </c>
      <c t="n" s="9" r="B15">
        <v>29.61</v>
      </c>
    </row>
    <row spans="1:2" r="16">
      <c t="s" s="3" r="A16">
        <v>370</v>
      </c>
    </row>
    <row spans="1:2" r="17">
      <c t="s" s="6" r="A17">
        <v>371</v>
      </c>
      <c t="s" s="4" r="B17">
        <v>372</v>
      </c>
    </row>
    <row spans="1:2" r="18">
      <c t="s" s="4" r="A18">
        <v>373</v>
      </c>
      <c t="s" s="4" r="B18">
        <v>374</v>
      </c>
    </row>
    <row spans="1:2" r="19">
      <c t="s" s="4" r="A19">
        <v>375</v>
      </c>
      <c t="s" s="4" r="B19">
        <v>376</v>
      </c>
    </row>
    <row spans="1:2" r="20">
      <c t="s" s="3" r="A20">
        <v>377</v>
      </c>
    </row>
    <row spans="1:2" r="21">
      <c t="s" s="4" r="A21">
        <v>378</v>
      </c>
      <c t="n" s="7" r="B21">
        <v>12303</v>
      </c>
    </row>
    <row spans="1:2" r="22">
      <c t="s" s="4" r="A22">
        <v>379</v>
      </c>
      <c t="n" s="5" r="B22">
        <v>11323</v>
      </c>
    </row>
    <row spans="1:2" r="23">
      <c t="s" s="4" r="A23">
        <v>375</v>
      </c>
      <c t="n" s="7" r="B23">
        <v>3001</v>
      </c>
    </row>
    <row spans="1:2" r="24">
      <c t="s" s="4" r="A24">
        <v>380</v>
      </c>
    </row>
    <row spans="1:2" r="25">
      <c t="s" s="3" r="A25">
        <v>362</v>
      </c>
    </row>
    <row spans="1:2" r="26">
      <c t="s" s="4" r="A26">
        <v>381</v>
      </c>
      <c t="n" s="5" r="B26">
        <v>-82</v>
      </c>
    </row>
    <row spans="1:2" r="27">
      <c t="s" s="3" r="A27">
        <v>369</v>
      </c>
    </row>
    <row spans="1:2" r="28">
      <c t="s" s="4" r="A28">
        <v>381</v>
      </c>
      <c t="n" s="9" r="B28">
        <v>17.34</v>
      </c>
    </row>
    <row spans="1:2" r="29">
      <c t="s" s="4" r="A29">
        <v>382</v>
      </c>
    </row>
    <row spans="1:2" r="30">
      <c t="s" s="3" r="A30">
        <v>362</v>
      </c>
    </row>
    <row spans="1:2" r="31">
      <c t="s" s="4" r="A31">
        <v>381</v>
      </c>
      <c t="n" s="5" r="B31">
        <v>-101</v>
      </c>
    </row>
    <row spans="1:2" r="32">
      <c t="s" s="3" r="A32">
        <v>369</v>
      </c>
    </row>
    <row spans="1:2" r="33">
      <c t="s" s="4" r="A33">
        <v>381</v>
      </c>
      <c t="n" s="9" r="B33">
        <v>4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83</v>
      </c>
      <c t="s" s="2" r="B1">
        <v>255</v>
      </c>
    </row>
    <row spans="1:2" r="2">
      <c t="s" s="3" r="A2">
        <v>384</v>
      </c>
    </row>
    <row spans="1:2" r="3">
      <c t="s" s="4" r="A3">
        <v>385</v>
      </c>
      <c t="n" s="5" r="B3">
        <v>179</v>
      </c>
    </row>
    <row spans="1:2" r="4">
      <c t="s" s="4" r="A4">
        <v>386</v>
      </c>
      <c t="n" s="5" r="B4">
        <v>24</v>
      </c>
    </row>
    <row spans="1:2" r="5">
      <c t="s" s="4" r="A5">
        <v>382</v>
      </c>
      <c t="n" s="5" r="B5">
        <v>-3</v>
      </c>
    </row>
    <row spans="1:2" r="6">
      <c t="s" s="4" r="A6">
        <v>387</v>
      </c>
      <c t="n" s="5" r="B6">
        <v>-5</v>
      </c>
    </row>
    <row spans="1:2" r="7">
      <c t="s" s="4" r="A7">
        <v>388</v>
      </c>
      <c t="n" s="5" r="B7">
        <v>195</v>
      </c>
    </row>
    <row spans="1:2" r="8">
      <c t="s" s="3" r="A8">
        <v>389</v>
      </c>
    </row>
    <row spans="1:2" r="9">
      <c t="s" s="4" r="A9">
        <v>385</v>
      </c>
      <c t="n" s="9" r="B9">
        <v>17.13</v>
      </c>
    </row>
    <row spans="1:2" r="10">
      <c t="s" s="4" r="A10">
        <v>386</v>
      </c>
      <c t="n" s="11" r="B10">
        <v>16.16</v>
      </c>
    </row>
    <row spans="1:2" r="11">
      <c t="s" s="4" r="A11">
        <v>382</v>
      </c>
      <c t="n" s="11" r="B11">
        <v>16.9</v>
      </c>
    </row>
    <row spans="1:2" r="12">
      <c t="s" s="4" r="A12">
        <v>387</v>
      </c>
      <c t="n" s="11" r="B12">
        <v>18.71</v>
      </c>
    </row>
    <row spans="1:2" r="13">
      <c t="s" s="4" r="A13">
        <v>388</v>
      </c>
      <c t="n" s="9" r="B13">
        <v>16.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390</v>
      </c>
      <c t="s" s="2" r="B1">
        <v>257</v>
      </c>
      <c t="s" s="2" r="D1">
        <v>68</v>
      </c>
      <c t="s" s="2" r="F1">
        <v>1</v>
      </c>
    </row>
    <row spans="1:7" r="2">
      <c t="s" s="2" r="B2">
        <v>391</v>
      </c>
      <c t="s" s="2" r="C2">
        <v>392</v>
      </c>
      <c t="s" s="2" r="D2">
        <v>2</v>
      </c>
      <c t="s" s="2" r="E2">
        <v>69</v>
      </c>
      <c t="s" s="2" r="F2">
        <v>2</v>
      </c>
      <c t="s" s="2" r="G2">
        <v>69</v>
      </c>
    </row>
    <row spans="1:7" r="3">
      <c t="s" s="3" r="A3">
        <v>393</v>
      </c>
    </row>
    <row spans="1:7" r="4">
      <c t="s" s="4" r="A4">
        <v>394</v>
      </c>
      <c t="s" s="4" r="F4">
        <v>395</v>
      </c>
    </row>
    <row spans="1:7" r="5">
      <c t="s" s="4" r="A5">
        <v>396</v>
      </c>
      <c t="s" s="4" r="F5">
        <v>397</v>
      </c>
    </row>
    <row spans="1:7" r="6">
      <c t="s" s="4" r="A6">
        <v>398</v>
      </c>
      <c t="n" s="7" r="D6">
        <v>1918</v>
      </c>
      <c t="n" s="7" r="E6">
        <v>1676</v>
      </c>
      <c t="n" s="7" r="F6">
        <v>3872</v>
      </c>
      <c t="n" s="7" r="G6">
        <v>2946</v>
      </c>
    </row>
    <row spans="1:7" r="7">
      <c t="s" s="4" r="A7">
        <v>399</v>
      </c>
    </row>
    <row spans="1:7" r="8">
      <c t="s" s="3" r="A8">
        <v>393</v>
      </c>
    </row>
    <row spans="1:7" r="9">
      <c t="s" s="4" r="A9">
        <v>400</v>
      </c>
      <c t="n" s="5" r="D9">
        <v>99600</v>
      </c>
      <c t="n" s="5" r="F9">
        <v>99600</v>
      </c>
    </row>
    <row spans="1:7" r="10">
      <c t="s" s="4" r="A10">
        <v>401</v>
      </c>
      <c t="n" s="5" r="B10">
        <v>50000</v>
      </c>
      <c t="n" s="5" r="F10">
        <v>94410</v>
      </c>
    </row>
    <row spans="1:7" r="11">
      <c t="s" s="4" r="A11">
        <v>402</v>
      </c>
      <c t="n" s="5" r="D11">
        <v>5190</v>
      </c>
      <c t="n" s="5" r="F11">
        <v>5190</v>
      </c>
    </row>
    <row spans="1:7" r="12">
      <c t="s" s="4" r="A12">
        <v>403</v>
      </c>
    </row>
    <row spans="1:7" r="13">
      <c t="s" s="3" r="A13">
        <v>393</v>
      </c>
    </row>
    <row spans="1:7" r="14">
      <c t="s" s="4" r="A14">
        <v>404</v>
      </c>
      <c t="s" s="4" r="C14">
        <v>405</v>
      </c>
    </row>
    <row spans="1:7" r="15">
      <c t="s" s="4" r="A15">
        <v>406</v>
      </c>
    </row>
    <row spans="1:7" r="16">
      <c t="s" s="3" r="A16">
        <v>393</v>
      </c>
    </row>
    <row spans="1:7" r="17">
      <c t="s" s="4" r="A17">
        <v>404</v>
      </c>
      <c t="s" s="4" r="C17">
        <v>405</v>
      </c>
    </row>
    <row spans="1:7" r="18">
      <c t="s" s="4" r="A18">
        <v>407</v>
      </c>
    </row>
    <row spans="1:7" r="19">
      <c t="s" s="3" r="A19">
        <v>393</v>
      </c>
    </row>
    <row spans="1:7" r="20">
      <c t="s" s="4" r="A20">
        <v>401</v>
      </c>
      <c t="n" s="5" r="F20">
        <v>7959</v>
      </c>
    </row>
    <row spans="1:7" r="21">
      <c t="s" s="4" r="A21">
        <v>402</v>
      </c>
      <c t="n" s="5" r="D21">
        <v>42041</v>
      </c>
      <c t="n" s="5" r="F21">
        <v>42041</v>
      </c>
    </row>
    <row spans="1:7" r="22">
      <c t="s" s="4" r="A22">
        <v>408</v>
      </c>
    </row>
    <row spans="1:7" r="23">
      <c t="s" s="3" r="A23">
        <v>393</v>
      </c>
    </row>
    <row spans="1:7" r="24">
      <c t="s" s="4" r="A24">
        <v>409</v>
      </c>
      <c t="n" s="7" r="D24">
        <v>21400</v>
      </c>
      <c t="n" s="7" r="F24">
        <v>21400</v>
      </c>
    </row>
    <row spans="1:7" r="25">
      <c t="s" s="4" r="A25">
        <v>410</v>
      </c>
      <c t="s" s="4" r="F25">
        <v>411</v>
      </c>
    </row>
    <row spans="1:7" r="26">
      <c t="s" s="4" r="A26">
        <v>412</v>
      </c>
    </row>
    <row spans="1:7" r="27">
      <c t="s" s="3" r="A27">
        <v>393</v>
      </c>
    </row>
    <row spans="1:7" r="28">
      <c t="s" s="4" r="A28">
        <v>409</v>
      </c>
      <c t="n" s="5" r="D28">
        <v>400</v>
      </c>
      <c t="n" s="7" r="F28">
        <v>400</v>
      </c>
    </row>
    <row spans="1:7" r="29">
      <c t="s" s="4" r="A29">
        <v>413</v>
      </c>
    </row>
    <row spans="1:7" r="30">
      <c t="s" s="3" r="A30">
        <v>393</v>
      </c>
    </row>
    <row spans="1:7" r="31">
      <c t="s" s="4" r="A31">
        <v>414</v>
      </c>
      <c t="n" s="7" r="D31">
        <v>4600</v>
      </c>
      <c t="n" s="7" r="F31">
        <v>4600</v>
      </c>
    </row>
    <row spans="1:7" r="32">
      <c t="s" s="4" r="A32">
        <v>415</v>
      </c>
    </row>
    <row spans="1:7" r="33">
      <c t="s" s="3" r="A33">
        <v>393</v>
      </c>
    </row>
    <row spans="1:7" r="34">
      <c t="s" s="4" r="A34">
        <v>416</v>
      </c>
      <c t="n" s="5" r="D34">
        <v>75000</v>
      </c>
      <c t="n" s="5" r="F34">
        <v>75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930</v>
      </c>
      <c t="n" s="7" r="C4">
        <v>2031</v>
      </c>
      <c t="n" s="7" r="D4">
        <v>1401</v>
      </c>
      <c t="n" s="7" r="E4">
        <v>4404</v>
      </c>
    </row>
    <row spans="1:5" r="5">
      <c t="s" s="4" r="A5">
        <v>72</v>
      </c>
      <c t="n" s="5" r="B5">
        <v>101</v>
      </c>
      <c t="n" s="5" r="C5">
        <v>1007</v>
      </c>
      <c t="n" s="5" r="D5">
        <v>249</v>
      </c>
      <c t="n" s="5" r="E5">
        <v>2132</v>
      </c>
    </row>
    <row spans="1:5" r="6">
      <c t="s" s="4" r="A6">
        <v>73</v>
      </c>
      <c t="n" s="5" r="B6">
        <v>519</v>
      </c>
      <c t="n" s="5" r="C6">
        <v>10</v>
      </c>
      <c t="n" s="5" r="D6">
        <v>527</v>
      </c>
      <c t="n" s="5" r="E6">
        <v>10</v>
      </c>
    </row>
    <row spans="1:5" r="7">
      <c t="s" s="4" r="A7">
        <v>74</v>
      </c>
      <c t="n" s="5" r="B7">
        <v>1550</v>
      </c>
      <c t="n" s="5" r="C7">
        <v>3048</v>
      </c>
      <c t="n" s="5" r="D7">
        <v>2177</v>
      </c>
      <c t="n" s="5" r="E7">
        <v>6546</v>
      </c>
    </row>
    <row spans="1:5" r="8">
      <c t="s" s="3" r="A8">
        <v>75</v>
      </c>
    </row>
    <row spans="1:5" r="9">
      <c t="s" s="4" r="A9">
        <v>76</v>
      </c>
      <c t="n" s="5" r="B9">
        <v>19686</v>
      </c>
      <c t="n" s="5" r="C9">
        <v>23639</v>
      </c>
      <c t="n" s="5" r="D9">
        <v>41906</v>
      </c>
      <c t="n" s="5" r="E9">
        <v>36870</v>
      </c>
    </row>
    <row spans="1:5" r="10">
      <c t="s" s="4" r="A10">
        <v>77</v>
      </c>
      <c t="n" s="5" r="B10">
        <v>5098</v>
      </c>
      <c t="n" s="5" r="C10">
        <v>4085</v>
      </c>
      <c t="n" s="5" r="D10">
        <v>9957</v>
      </c>
      <c t="n" s="5" r="E10">
        <v>8242</v>
      </c>
    </row>
    <row spans="1:5" r="11">
      <c t="s" s="4" r="A11">
        <v>78</v>
      </c>
      <c t="n" s="5" r="C11">
        <v>178</v>
      </c>
      <c t="n" s="5" r="E11">
        <v>255</v>
      </c>
    </row>
    <row spans="1:5" r="12">
      <c t="s" s="4" r="A12">
        <v>79</v>
      </c>
      <c t="n" s="5" r="B12">
        <v>24784</v>
      </c>
      <c t="n" s="5" r="C12">
        <v>27902</v>
      </c>
      <c t="n" s="5" r="D12">
        <v>51863</v>
      </c>
      <c t="n" s="5" r="E12">
        <v>45367</v>
      </c>
    </row>
    <row spans="1:5" r="13">
      <c t="s" s="4" r="A13">
        <v>80</v>
      </c>
      <c t="n" s="5" r="B13">
        <v>-23234</v>
      </c>
      <c t="n" s="5" r="C13">
        <v>-24854</v>
      </c>
      <c t="n" s="5" r="D13">
        <v>-49686</v>
      </c>
      <c t="n" s="5" r="E13">
        <v>-38821</v>
      </c>
    </row>
    <row spans="1:5" r="14">
      <c t="s" s="3" r="A14">
        <v>81</v>
      </c>
    </row>
    <row spans="1:5" r="15">
      <c t="s" s="4" r="A15">
        <v>82</v>
      </c>
      <c t="n" s="5" r="B15">
        <v>18</v>
      </c>
      <c t="n" s="5" r="C15">
        <v>55</v>
      </c>
      <c t="n" s="5" r="D15">
        <v>45</v>
      </c>
      <c t="n" s="5" r="E15">
        <v>120</v>
      </c>
    </row>
    <row spans="1:5" r="16">
      <c t="s" s="4" r="A16">
        <v>83</v>
      </c>
      <c t="n" s="5" r="B16">
        <v>-263</v>
      </c>
      <c t="n" s="5" r="D16">
        <v>-510</v>
      </c>
    </row>
    <row spans="1:5" r="17">
      <c t="s" s="4" r="A17">
        <v>84</v>
      </c>
      <c t="n" s="5" r="B17">
        <v>-112</v>
      </c>
      <c t="n" s="5" r="C17">
        <v>22</v>
      </c>
      <c t="n" s="5" r="D17">
        <v>343</v>
      </c>
      <c t="n" s="5" r="E17">
        <v>84</v>
      </c>
    </row>
    <row spans="1:5" r="18">
      <c t="s" s="4" r="A18">
        <v>85</v>
      </c>
      <c t="n" s="7" r="B18">
        <v>-23591</v>
      </c>
      <c t="n" s="7" r="C18">
        <v>-24777</v>
      </c>
      <c t="n" s="7" r="D18">
        <v>-49808</v>
      </c>
      <c t="n" s="7" r="E18">
        <v>-38617</v>
      </c>
    </row>
    <row spans="1:5" r="19">
      <c t="s" s="4" r="A19">
        <v>86</v>
      </c>
      <c t="n" s="9" r="B19">
        <v>-0.8</v>
      </c>
      <c t="n" s="9" r="C19">
        <v>-0.9399999999999999</v>
      </c>
      <c t="n" s="9" r="D19">
        <v>-1.7</v>
      </c>
      <c t="n" s="9" r="E19">
        <v>-1.47</v>
      </c>
    </row>
    <row spans="1:5" r="20">
      <c t="s" s="4" r="A20">
        <v>87</v>
      </c>
      <c t="n" s="5" r="B20">
        <v>29335</v>
      </c>
      <c t="n" s="5" r="C20">
        <v>26286</v>
      </c>
      <c t="n" s="5" r="D20">
        <v>29230</v>
      </c>
      <c t="n" s="5" r="E20">
        <v>262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6"/>
  </cols>
  <sheetData>
    <row spans="1:5" r="1">
      <c t="s" s="1" r="A1">
        <v>417</v>
      </c>
      <c t="s" s="2" r="B1">
        <v>68</v>
      </c>
      <c t="s" s="2" r="D1">
        <v>1</v>
      </c>
    </row>
    <row spans="1:5" r="2">
      <c t="s" s="2" r="B2">
        <v>2</v>
      </c>
      <c t="s" s="2" r="C2">
        <v>69</v>
      </c>
      <c t="s" s="2" r="D2">
        <v>2</v>
      </c>
      <c t="s" s="2" r="E2">
        <v>69</v>
      </c>
    </row>
    <row spans="1:5" r="3">
      <c t="s" s="4" r="A3">
        <v>399</v>
      </c>
    </row>
    <row spans="1:5" r="4">
      <c t="s" s="3" r="A4">
        <v>393</v>
      </c>
    </row>
    <row spans="1:5" r="5">
      <c t="s" s="4" r="A5">
        <v>418</v>
      </c>
      <c t="n" s="9" r="D5">
        <v>8.18</v>
      </c>
      <c t="n" s="9" r="E5">
        <v>9.199999999999999</v>
      </c>
    </row>
    <row spans="1:5" r="6">
      <c t="s" s="4" r="A6">
        <v>419</v>
      </c>
      <c t="s" s="4" r="D6">
        <v>420</v>
      </c>
      <c t="s" s="4" r="E6">
        <v>421</v>
      </c>
    </row>
    <row spans="1:5" r="7">
      <c t="s" s="4" r="A7">
        <v>422</v>
      </c>
      <c t="s" s="4" r="D7">
        <v>423</v>
      </c>
      <c t="s" s="4" r="E7">
        <v>424</v>
      </c>
    </row>
    <row spans="1:5" r="8">
      <c t="s" s="4" r="A8">
        <v>425</v>
      </c>
      <c t="s" s="4" r="D8">
        <v>426</v>
      </c>
      <c t="s" s="4" r="E8">
        <v>427</v>
      </c>
    </row>
    <row spans="1:5" r="9">
      <c t="s" s="4" r="A9">
        <v>428</v>
      </c>
    </row>
    <row spans="1:5" r="10">
      <c t="s" s="3" r="A10">
        <v>393</v>
      </c>
    </row>
    <row spans="1:5" r="11">
      <c t="s" s="4" r="A11">
        <v>418</v>
      </c>
      <c t="n" s="9" r="B11">
        <v>14.28</v>
      </c>
      <c t="n" s="9" r="C11">
        <v>13.6</v>
      </c>
      <c t="n" s="9" r="D11">
        <v>12.76</v>
      </c>
      <c t="n" s="9" r="E11">
        <v>15.5</v>
      </c>
    </row>
    <row spans="1:5" r="12">
      <c t="s" s="4" r="A12">
        <v>419</v>
      </c>
      <c t="s" s="4" r="B12">
        <v>429</v>
      </c>
      <c t="s" s="4" r="C12">
        <v>430</v>
      </c>
      <c t="s" s="4" r="D12">
        <v>429</v>
      </c>
      <c t="s" s="4" r="E12">
        <v>431</v>
      </c>
    </row>
    <row spans="1:5" r="13">
      <c t="s" s="4" r="A13">
        <v>422</v>
      </c>
      <c t="s" s="4" r="B13">
        <v>432</v>
      </c>
      <c t="s" s="4" r="C13">
        <v>433</v>
      </c>
      <c t="s" s="4" r="D13">
        <v>432</v>
      </c>
      <c t="s" s="4" r="E13">
        <v>432</v>
      </c>
    </row>
    <row spans="1:5" r="14">
      <c t="s" s="4" r="A14">
        <v>425</v>
      </c>
      <c t="s" s="4" r="B14">
        <v>426</v>
      </c>
      <c t="s" s="4" r="C14">
        <v>434</v>
      </c>
      <c t="s" s="4" r="D14">
        <v>426</v>
      </c>
      <c t="s" s="4" r="E14">
        <v>4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68</v>
      </c>
      <c t="s" s="2" r="D1">
        <v>1</v>
      </c>
    </row>
    <row spans="1:5" r="2">
      <c t="s" s="2" r="B2">
        <v>2</v>
      </c>
      <c t="s" s="2" r="C2">
        <v>69</v>
      </c>
      <c t="s" s="2" r="D2">
        <v>2</v>
      </c>
      <c t="s" s="2" r="E2">
        <v>69</v>
      </c>
    </row>
    <row spans="1:5" r="3">
      <c t="s" s="3" r="A3">
        <v>437</v>
      </c>
    </row>
    <row spans="1:5" r="4">
      <c t="s" s="4" r="A4">
        <v>398</v>
      </c>
      <c t="n" s="7" r="B4">
        <v>1918</v>
      </c>
      <c t="n" s="7" r="C4">
        <v>1676</v>
      </c>
      <c t="n" s="7" r="D4">
        <v>3872</v>
      </c>
      <c t="n" s="7" r="E4">
        <v>2946</v>
      </c>
    </row>
    <row spans="1:5" r="5">
      <c t="s" s="4" r="A5">
        <v>438</v>
      </c>
    </row>
    <row spans="1:5" r="6">
      <c t="s" s="3" r="A6">
        <v>437</v>
      </c>
    </row>
    <row spans="1:5" r="7">
      <c t="s" s="4" r="A7">
        <v>398</v>
      </c>
      <c t="n" s="5" r="B7">
        <v>868</v>
      </c>
      <c t="n" s="5" r="C7">
        <v>738</v>
      </c>
      <c t="n" s="5" r="D7">
        <v>1753</v>
      </c>
      <c t="n" s="5" r="E7">
        <v>1430</v>
      </c>
    </row>
    <row spans="1:5" r="8">
      <c t="s" s="4" r="A8">
        <v>439</v>
      </c>
    </row>
    <row spans="1:5" r="9">
      <c t="s" s="3" r="A9">
        <v>437</v>
      </c>
    </row>
    <row spans="1:5" r="10">
      <c t="s" s="4" r="A10">
        <v>398</v>
      </c>
      <c t="n" s="7" r="B10">
        <v>1050</v>
      </c>
      <c t="n" s="7" r="C10">
        <v>938</v>
      </c>
      <c t="n" s="7" r="D10">
        <v>2119</v>
      </c>
      <c t="n" s="7" r="E10">
        <v>15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spans="1:9" r="1">
      <c t="s" s="1" r="A1">
        <v>440</v>
      </c>
      <c t="s" s="2" r="B1">
        <v>441</v>
      </c>
      <c t="s" s="2" r="C1">
        <v>442</v>
      </c>
      <c t="s" s="2" r="D1">
        <v>443</v>
      </c>
      <c t="s" s="2" r="E1">
        <v>444</v>
      </c>
      <c t="s" s="2" r="F1">
        <v>2</v>
      </c>
      <c t="s" s="2" r="G1">
        <v>2</v>
      </c>
      <c t="s" s="2" r="H1">
        <v>445</v>
      </c>
      <c t="s" s="2" r="I1">
        <v>25</v>
      </c>
    </row>
    <row spans="1:9" r="2">
      <c t="s" s="3" r="A2">
        <v>446</v>
      </c>
    </row>
    <row spans="1:9" r="3">
      <c t="s" s="4" r="A3">
        <v>447</v>
      </c>
      <c t="n" s="7" r="G3">
        <v>20213000</v>
      </c>
    </row>
    <row spans="1:9" r="4">
      <c t="s" s="4" r="A4">
        <v>56</v>
      </c>
    </row>
    <row spans="1:9" r="5">
      <c t="s" s="3" r="A5">
        <v>446</v>
      </c>
    </row>
    <row spans="1:9" r="6">
      <c t="s" s="4" r="A6">
        <v>352</v>
      </c>
      <c t="n" s="5" r="D6">
        <v>26000</v>
      </c>
    </row>
    <row spans="1:9" r="7">
      <c t="s" s="4" r="A7">
        <v>448</v>
      </c>
      <c t="n" s="5" r="F7">
        <v>100</v>
      </c>
      <c t="n" s="5" r="G7">
        <v>100</v>
      </c>
    </row>
    <row spans="1:9" r="8">
      <c t="s" s="4" r="A8">
        <v>66</v>
      </c>
      <c t="n" s="5" r="F8">
        <v>17430</v>
      </c>
      <c t="n" s="5" r="G8">
        <v>17430</v>
      </c>
      <c t="n" s="5" r="I8">
        <v>43000</v>
      </c>
    </row>
    <row spans="1:9" r="9">
      <c t="s" s="4" r="A9">
        <v>345</v>
      </c>
    </row>
    <row spans="1:9" r="10">
      <c t="s" s="3" r="A10">
        <v>446</v>
      </c>
    </row>
    <row spans="1:9" r="11">
      <c t="s" s="4" r="A11">
        <v>447</v>
      </c>
      <c t="n" s="7" r="G11">
        <v>20200000</v>
      </c>
    </row>
    <row spans="1:9" r="12">
      <c t="s" s="4" r="A12">
        <v>449</v>
      </c>
      <c t="n" s="5" r="G12">
        <v>929590</v>
      </c>
    </row>
    <row spans="1:9" r="13">
      <c t="s" s="4" r="A13">
        <v>300</v>
      </c>
    </row>
    <row spans="1:9" r="14">
      <c t="s" s="3" r="A14">
        <v>446</v>
      </c>
    </row>
    <row spans="1:9" r="15">
      <c t="s" s="4" r="A15">
        <v>303</v>
      </c>
      <c t="n" s="7" r="F15">
        <v>0</v>
      </c>
    </row>
    <row spans="1:9" r="16">
      <c t="s" s="4" r="A16">
        <v>310</v>
      </c>
      <c t="s" s="4" r="G16">
        <v>311</v>
      </c>
    </row>
    <row spans="1:9" r="17">
      <c t="s" s="4" r="A17">
        <v>323</v>
      </c>
    </row>
    <row spans="1:9" r="18">
      <c t="s" s="3" r="A18">
        <v>446</v>
      </c>
    </row>
    <row spans="1:9" r="19">
      <c t="s" s="4" r="A19">
        <v>303</v>
      </c>
      <c t="n" s="7" r="F19">
        <v>0</v>
      </c>
    </row>
    <row spans="1:9" r="20">
      <c t="s" s="4" r="A20">
        <v>324</v>
      </c>
    </row>
    <row spans="1:9" r="21">
      <c t="s" s="3" r="A21">
        <v>446</v>
      </c>
    </row>
    <row spans="1:9" r="22">
      <c t="s" s="4" r="A22">
        <v>325</v>
      </c>
      <c t="n" s="7" r="H22">
        <v>30000000</v>
      </c>
    </row>
    <row spans="1:9" r="23">
      <c t="s" s="4" r="A23">
        <v>310</v>
      </c>
      <c t="s" s="4" r="G23">
        <v>313</v>
      </c>
    </row>
    <row spans="1:9" r="24">
      <c t="s" s="4" r="A24">
        <v>450</v>
      </c>
    </row>
    <row spans="1:9" r="25">
      <c t="s" s="3" r="A25">
        <v>446</v>
      </c>
    </row>
    <row spans="1:9" r="26">
      <c t="s" s="4" r="A26">
        <v>448</v>
      </c>
      <c t="n" s="5" r="C26">
        <v>1743000</v>
      </c>
    </row>
    <row spans="1:9" r="27">
      <c t="s" s="4" r="A27">
        <v>451</v>
      </c>
    </row>
    <row spans="1:9" r="28">
      <c t="s" s="3" r="A28">
        <v>446</v>
      </c>
    </row>
    <row spans="1:9" r="29">
      <c t="s" s="4" r="A29">
        <v>449</v>
      </c>
      <c t="n" s="5" r="B29">
        <v>5227273</v>
      </c>
    </row>
    <row spans="1:9" r="30">
      <c t="s" s="4" r="A30">
        <v>452</v>
      </c>
      <c t="n" s="9" r="B30">
        <v>27.5</v>
      </c>
    </row>
    <row spans="1:9" r="31">
      <c t="s" s="4" r="A31">
        <v>453</v>
      </c>
      <c t="n" s="7" r="B31">
        <v>134800000</v>
      </c>
    </row>
    <row spans="1:9" r="32">
      <c t="s" s="4" r="A32">
        <v>454</v>
      </c>
    </row>
    <row spans="1:9" r="33">
      <c t="s" s="3" r="A33">
        <v>446</v>
      </c>
    </row>
    <row spans="1:9" r="34">
      <c t="s" s="4" r="A34">
        <v>449</v>
      </c>
      <c t="n" s="5" r="B34">
        <v>681818</v>
      </c>
    </row>
    <row spans="1:9" r="35">
      <c t="s" s="4" r="A35">
        <v>455</v>
      </c>
    </row>
    <row spans="1:9" r="36">
      <c t="s" s="3" r="A36">
        <v>446</v>
      </c>
    </row>
    <row spans="1:9" r="37">
      <c t="s" s="4" r="A37">
        <v>352</v>
      </c>
      <c t="n" s="5" r="C37">
        <v>17430</v>
      </c>
    </row>
    <row spans="1:9" r="38">
      <c t="s" s="4" r="A38">
        <v>66</v>
      </c>
      <c t="n" s="5" r="C38">
        <v>0</v>
      </c>
    </row>
    <row spans="1:9" r="39">
      <c t="s" s="4" r="A39">
        <v>456</v>
      </c>
    </row>
    <row spans="1:9" r="40">
      <c t="s" s="3" r="A40">
        <v>446</v>
      </c>
    </row>
    <row spans="1:9" r="41">
      <c t="s" s="4" r="A41">
        <v>447</v>
      </c>
      <c t="n" s="7" r="E41">
        <v>28800000</v>
      </c>
    </row>
    <row spans="1:9" r="42">
      <c t="s" s="4" r="A42">
        <v>457</v>
      </c>
      <c t="n" s="7" r="E42">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8</v>
      </c>
      <c t="s" s="2" r="D1">
        <v>1</v>
      </c>
    </row>
    <row spans="1:5" r="2">
      <c t="s" s="2" r="B2">
        <v>2</v>
      </c>
      <c t="s" s="2" r="C2">
        <v>69</v>
      </c>
      <c t="s" s="2" r="D2">
        <v>2</v>
      </c>
      <c t="s" s="2" r="E2">
        <v>69</v>
      </c>
    </row>
    <row spans="1:5" r="3">
      <c t="s" s="3" r="A3">
        <v>89</v>
      </c>
    </row>
    <row spans="1:5" r="4">
      <c t="s" s="4" r="A4">
        <v>85</v>
      </c>
      <c t="n" s="7" r="B4">
        <v>-23591</v>
      </c>
      <c t="n" s="7" r="C4">
        <v>-24777</v>
      </c>
      <c t="n" s="7" r="D4">
        <v>-49808</v>
      </c>
      <c t="n" s="7" r="E4">
        <v>-38617</v>
      </c>
    </row>
    <row spans="1:5" r="5">
      <c t="s" s="3" r="A5">
        <v>90</v>
      </c>
    </row>
    <row spans="1:5" r="6">
      <c t="s" s="4" r="A6">
        <v>91</v>
      </c>
      <c t="n" s="5" r="B6">
        <v>-9</v>
      </c>
      <c t="n" s="5" r="C6">
        <v>1</v>
      </c>
      <c t="n" s="5" r="D6">
        <v>-1</v>
      </c>
      <c t="n" s="5" r="E6">
        <v>70</v>
      </c>
    </row>
    <row spans="1:5" r="7">
      <c t="s" s="4" r="A7">
        <v>92</v>
      </c>
      <c t="n" s="5" r="B7">
        <v>237</v>
      </c>
      <c t="n" s="5" r="C7">
        <v>-97</v>
      </c>
      <c t="n" s="5" r="D7">
        <v>-1057</v>
      </c>
      <c t="n" s="5" r="E7">
        <v>-106</v>
      </c>
    </row>
    <row spans="1:5" r="8">
      <c t="s" s="4" r="A8">
        <v>93</v>
      </c>
      <c t="n" s="5" r="B8">
        <v>228</v>
      </c>
      <c t="n" s="5" r="C8">
        <v>-96</v>
      </c>
      <c t="n" s="5" r="D8">
        <v>-1058</v>
      </c>
      <c t="n" s="5" r="E8">
        <v>-36</v>
      </c>
    </row>
    <row spans="1:5" r="9">
      <c t="s" s="4" r="A9">
        <v>94</v>
      </c>
      <c t="n" s="7" r="B9">
        <v>-23363</v>
      </c>
      <c t="n" s="7" r="C9">
        <v>-24873</v>
      </c>
      <c t="n" s="7" r="D9">
        <v>-50866</v>
      </c>
      <c t="n" s="7" r="E9">
        <v>-38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9</v>
      </c>
    </row>
    <row spans="1:3" r="3">
      <c t="s" s="3" r="A3">
        <v>96</v>
      </c>
    </row>
    <row spans="1:3" r="4">
      <c t="s" s="4" r="A4">
        <v>85</v>
      </c>
      <c t="n" s="7" r="B4">
        <v>-49808</v>
      </c>
      <c t="n" s="7" r="C4">
        <v>-38617</v>
      </c>
    </row>
    <row spans="1:3" r="5">
      <c t="s" s="3" r="A5">
        <v>97</v>
      </c>
    </row>
    <row spans="1:3" r="6">
      <c t="s" s="4" r="A6">
        <v>98</v>
      </c>
      <c t="n" s="5" r="B6">
        <v>634</v>
      </c>
      <c t="n" s="5" r="C6">
        <v>680</v>
      </c>
    </row>
    <row spans="1:3" r="7">
      <c t="s" s="4" r="A7">
        <v>99</v>
      </c>
      <c t="n" s="5" r="C7">
        <v>-24</v>
      </c>
    </row>
    <row spans="1:3" r="8">
      <c t="s" s="4" r="A8">
        <v>100</v>
      </c>
      <c t="n" s="5" r="B8">
        <v>314</v>
      </c>
      <c t="n" s="5" r="C8">
        <v>500</v>
      </c>
    </row>
    <row spans="1:3" r="9">
      <c t="s" s="4" r="A9">
        <v>78</v>
      </c>
      <c t="n" s="5" r="C9">
        <v>255</v>
      </c>
    </row>
    <row spans="1:3" r="10">
      <c t="s" s="4" r="A10">
        <v>101</v>
      </c>
      <c t="n" s="5" r="B10">
        <v>-100</v>
      </c>
    </row>
    <row spans="1:3" r="11">
      <c t="s" s="4" r="A11">
        <v>102</v>
      </c>
      <c t="n" s="5" r="B11">
        <v>107</v>
      </c>
    </row>
    <row spans="1:3" r="12">
      <c t="s" s="4" r="A12">
        <v>103</v>
      </c>
      <c t="n" s="5" r="B12">
        <v>387</v>
      </c>
    </row>
    <row spans="1:3" r="13">
      <c t="s" s="4" r="A13">
        <v>104</v>
      </c>
      <c t="n" s="5" r="B13">
        <v>3872</v>
      </c>
      <c t="n" s="5" r="C13">
        <v>2946</v>
      </c>
    </row>
    <row spans="1:3" r="14">
      <c t="s" s="3" r="A14">
        <v>105</v>
      </c>
    </row>
    <row spans="1:3" r="15">
      <c t="s" s="4" r="A15">
        <v>29</v>
      </c>
      <c t="n" s="5" r="B15">
        <v>70</v>
      </c>
      <c t="n" s="5" r="C15">
        <v>335</v>
      </c>
    </row>
    <row spans="1:3" r="16">
      <c t="s" s="4" r="A16">
        <v>30</v>
      </c>
      <c t="n" s="5" r="B16">
        <v>200</v>
      </c>
      <c t="n" s="5" r="C16">
        <v>-3603</v>
      </c>
    </row>
    <row spans="1:3" r="17">
      <c t="s" s="4" r="A17">
        <v>106</v>
      </c>
      <c t="n" s="5" r="C17">
        <v>-579</v>
      </c>
    </row>
    <row spans="1:3" r="18">
      <c t="s" s="4" r="A18">
        <v>38</v>
      </c>
      <c t="n" s="5" r="B18">
        <v>648</v>
      </c>
      <c t="n" s="5" r="C18">
        <v>112</v>
      </c>
    </row>
    <row spans="1:3" r="19">
      <c t="s" s="4" r="A19">
        <v>107</v>
      </c>
      <c t="n" s="5" r="B19">
        <v>-2634</v>
      </c>
      <c t="n" s="5" r="C19">
        <v>3217</v>
      </c>
    </row>
    <row spans="1:3" r="20">
      <c t="s" s="4" r="A20">
        <v>41</v>
      </c>
      <c t="n" s="5" r="B20">
        <v>-1401</v>
      </c>
      <c t="n" s="5" r="C20">
        <v>996</v>
      </c>
    </row>
    <row spans="1:3" r="21">
      <c t="s" s="4" r="A21">
        <v>108</v>
      </c>
      <c t="n" s="5" r="B21">
        <v>-47711</v>
      </c>
      <c t="n" s="5" r="C21">
        <v>-33782</v>
      </c>
    </row>
    <row spans="1:3" r="22">
      <c t="s" s="3" r="A22">
        <v>109</v>
      </c>
    </row>
    <row spans="1:3" r="23">
      <c t="s" s="4" r="A23">
        <v>110</v>
      </c>
      <c t="n" s="5" r="B23">
        <v>-18654</v>
      </c>
      <c t="n" s="5" r="C23">
        <v>-37251</v>
      </c>
    </row>
    <row spans="1:3" r="24">
      <c t="s" s="4" r="A24">
        <v>111</v>
      </c>
      <c t="n" s="5" r="B24">
        <v>34585</v>
      </c>
      <c t="n" s="5" r="C24">
        <v>65794</v>
      </c>
    </row>
    <row spans="1:3" r="25">
      <c t="s" s="4" r="A25">
        <v>112</v>
      </c>
      <c t="n" s="5" r="B25">
        <v>-1668</v>
      </c>
      <c t="n" s="5" r="C25">
        <v>-919</v>
      </c>
    </row>
    <row spans="1:3" r="26">
      <c t="s" s="4" r="A26">
        <v>113</v>
      </c>
      <c t="n" s="5" r="B26">
        <v>14263</v>
      </c>
      <c t="n" s="5" r="C26">
        <v>27624</v>
      </c>
    </row>
    <row spans="1:3" r="27">
      <c t="s" s="3" r="A27">
        <v>114</v>
      </c>
    </row>
    <row spans="1:3" r="28">
      <c t="s" s="4" r="A28">
        <v>115</v>
      </c>
      <c t="n" s="5" r="B28">
        <v>20213</v>
      </c>
    </row>
    <row spans="1:3" r="29">
      <c t="s" s="4" r="A29">
        <v>116</v>
      </c>
      <c t="n" s="5" r="B29">
        <v>109</v>
      </c>
      <c t="n" s="5" r="C29">
        <v>13</v>
      </c>
    </row>
    <row spans="1:3" r="30">
      <c t="s" s="4" r="A30">
        <v>117</v>
      </c>
      <c t="n" s="5" r="B30">
        <v>228</v>
      </c>
    </row>
    <row spans="1:3" r="31">
      <c t="s" s="4" r="A31">
        <v>118</v>
      </c>
      <c t="n" s="5" r="B31">
        <v>103</v>
      </c>
      <c t="n" s="5" r="C31">
        <v>70</v>
      </c>
    </row>
    <row spans="1:3" r="32">
      <c t="s" s="4" r="A32">
        <v>119</v>
      </c>
      <c t="n" s="5" r="B32">
        <v>20653</v>
      </c>
      <c t="n" s="5" r="C32">
        <v>83</v>
      </c>
    </row>
    <row spans="1:3" r="33">
      <c t="s" s="4" r="A33">
        <v>120</v>
      </c>
      <c t="n" s="5" r="B33">
        <v>-230</v>
      </c>
      <c t="n" s="5" r="C33">
        <v>-15</v>
      </c>
    </row>
    <row spans="1:3" r="34">
      <c t="s" s="4" r="A34">
        <v>121</v>
      </c>
      <c t="n" s="5" r="B34">
        <v>-13025</v>
      </c>
      <c t="n" s="5" r="C34">
        <v>-6090</v>
      </c>
    </row>
    <row spans="1:3" r="35">
      <c t="s" s="4" r="A35">
        <v>122</v>
      </c>
      <c t="n" s="5" r="B35">
        <v>49511</v>
      </c>
      <c t="n" s="5" r="C35">
        <v>23122</v>
      </c>
    </row>
    <row spans="1:3" r="36">
      <c t="s" s="4" r="A36">
        <v>123</v>
      </c>
      <c t="n" s="5" r="B36">
        <v>36486</v>
      </c>
      <c t="n" s="5" r="C36">
        <v>17032</v>
      </c>
    </row>
    <row spans="1:3" r="37">
      <c t="s" s="3" r="A37">
        <v>124</v>
      </c>
    </row>
    <row spans="1:3" r="38">
      <c t="s" s="4" r="A38">
        <v>125</v>
      </c>
      <c t="n" s="5" r="B38">
        <v>433</v>
      </c>
    </row>
    <row spans="1:3" r="39">
      <c t="s" s="4" r="A39">
        <v>126</v>
      </c>
      <c t="n" s="5" r="B39">
        <v>4</v>
      </c>
      <c t="n" s="5" r="C39">
        <v>664</v>
      </c>
    </row>
    <row spans="1:3" r="40">
      <c t="s" s="4" r="A40">
        <v>127</v>
      </c>
      <c t="n" s="7" r="B40">
        <v>-1</v>
      </c>
      <c t="n" s="7" r="C40">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Fair Value Measurements</vt:lpstr>
      <vt:lpstr>Cash, Cash Equivalents and Mark</vt:lpstr>
      <vt:lpstr>Commitments and Contingencies</vt:lpstr>
      <vt:lpstr>Collaborative Research and Deve</vt:lpstr>
      <vt:lpstr>Long-Term Debt</vt:lpstr>
      <vt:lpstr>Net Loss Per Share</vt:lpstr>
      <vt:lpstr>Preferred Stock, Common Stock a</vt:lpstr>
      <vt:lpstr>Equity Plans and Stock-Based Co</vt:lpstr>
      <vt:lpstr>Subsequent Events</vt:lpstr>
      <vt:lpstr>Organization and Summary of S17</vt:lpstr>
      <vt:lpstr>Fair Value Measurements (Tables</vt:lpstr>
      <vt:lpstr>Cash, Cash Equivalents and Ma19</vt:lpstr>
      <vt:lpstr>Commitments and Contingencies (</vt:lpstr>
      <vt:lpstr>Collaborative Research and De21</vt:lpstr>
      <vt:lpstr>Long-Term Debt (Tables)</vt:lpstr>
      <vt:lpstr>Equity Plans and Stock-Based 23</vt:lpstr>
      <vt:lpstr>Organization and Summary of S24</vt:lpstr>
      <vt:lpstr>Fair Value Hierarchy for Financ</vt:lpstr>
      <vt:lpstr>Fair Value Measurements - Addit</vt:lpstr>
      <vt:lpstr>Summary of Cash, Cash Equivalen</vt:lpstr>
      <vt:lpstr>Summary of Amortized Cost and E</vt:lpstr>
      <vt:lpstr>Commitments and Contingencies -</vt:lpstr>
      <vt:lpstr>Future Minimum Payments Under N</vt:lpstr>
      <vt:lpstr>Collaborative Research and De31</vt:lpstr>
      <vt:lpstr>Summary of Revenue Recognized u</vt:lpstr>
      <vt:lpstr>Long-Term Debt - Additional Inf</vt:lpstr>
      <vt:lpstr>Schedule of Outstanding Future </vt:lpstr>
      <vt:lpstr>Net Loss Per Share - Additional</vt:lpstr>
      <vt:lpstr>Preferred Stock, Common Stock36</vt:lpstr>
      <vt:lpstr>Option Activity under Stock Pla</vt:lpstr>
      <vt:lpstr>Summary of Restricted Stock Uni</vt:lpstr>
      <vt:lpstr>Equity Plans and Stock-Based 39</vt:lpstr>
      <vt:lpstr>Fair Value-Based Measurements a</vt:lpstr>
      <vt:lpstr>Stock-Based Compensation Expens</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2:55Z</dcterms:created>
  <dcterms:modified xmlns:dcterms="http://purl.org/dc/terms/" xmlns:xsi="http://www.w3.org/2001/XMLSchema-instance" xsi:type="dcterms:W3CDTF">2015-08-07T17:52:55Z</dcterms:modified>
  <dc:title xmlns:dc="http://purl.org/dc/elements/1.1/">Untitled</dc:title>
  <dc:description xmlns:dc="http://purl.org/dc/elements/1.1/"/>
  <dc:subject xmlns:dc="http://purl.org/dc/elements/1.1/"/>
  <cp:keywords/>
  <cp:category/>
</cp:coreProperties>
</file>